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Description of Business" sheetId="10" state="visible" r:id="rId10"/>
    <sheet xmlns:r="http://schemas.openxmlformats.org/officeDocument/2006/relationships" name="Regulatory Developments" sheetId="11" state="visible" r:id="rId11"/>
    <sheet xmlns:r="http://schemas.openxmlformats.org/officeDocument/2006/relationships" name="Accounting Policies" sheetId="12" state="visible" r:id="rId12"/>
    <sheet xmlns:r="http://schemas.openxmlformats.org/officeDocument/2006/relationships" name="Segmented Information" sheetId="13" state="visible" r:id="rId13"/>
    <sheet xmlns:r="http://schemas.openxmlformats.org/officeDocument/2006/relationships" name="Allowance for Credit Losses" sheetId="14" state="visible" r:id="rId14"/>
    <sheet xmlns:r="http://schemas.openxmlformats.org/officeDocument/2006/relationships" name="Regulatory Assets and Liabiliti" sheetId="15" state="visible" r:id="rId15"/>
    <sheet xmlns:r="http://schemas.openxmlformats.org/officeDocument/2006/relationships" name="Long-Term Debt" sheetId="16" state="visible" r:id="rId16"/>
    <sheet xmlns:r="http://schemas.openxmlformats.org/officeDocument/2006/relationships" name="Preference Shares" sheetId="17" state="visible" r:id="rId17"/>
    <sheet xmlns:r="http://schemas.openxmlformats.org/officeDocument/2006/relationships" name="Employee Future Benefits" sheetId="18" state="visible" r:id="rId18"/>
    <sheet xmlns:r="http://schemas.openxmlformats.org/officeDocument/2006/relationships" name="Other Income, Net" sheetId="19" state="visible" r:id="rId19"/>
    <sheet xmlns:r="http://schemas.openxmlformats.org/officeDocument/2006/relationships" name="Earnings Per Common Share" sheetId="20" state="visible" r:id="rId20"/>
    <sheet xmlns:r="http://schemas.openxmlformats.org/officeDocument/2006/relationships" name="Supplementary Cash Flow Informa"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Accounting Policies (Policies)" sheetId="24" state="visible" r:id="rId24"/>
    <sheet xmlns:r="http://schemas.openxmlformats.org/officeDocument/2006/relationships" name="Segmented Information (Tables)" sheetId="25" state="visible" r:id="rId25"/>
    <sheet xmlns:r="http://schemas.openxmlformats.org/officeDocument/2006/relationships" name="Allowance for Credit Losses (Ta" sheetId="26" state="visible" r:id="rId26"/>
    <sheet xmlns:r="http://schemas.openxmlformats.org/officeDocument/2006/relationships" name="Regulatory Assets and Liabili_2" sheetId="27" state="visible" r:id="rId27"/>
    <sheet xmlns:r="http://schemas.openxmlformats.org/officeDocument/2006/relationships" name="Long-Term Debt (Tables)" sheetId="28" state="visible" r:id="rId28"/>
    <sheet xmlns:r="http://schemas.openxmlformats.org/officeDocument/2006/relationships" name="Employee Future Benefits (Table" sheetId="29" state="visible" r:id="rId29"/>
    <sheet xmlns:r="http://schemas.openxmlformats.org/officeDocument/2006/relationships" name="Other Income, Net (Tables)" sheetId="30" state="visible" r:id="rId30"/>
    <sheet xmlns:r="http://schemas.openxmlformats.org/officeDocument/2006/relationships" name="Earnings Per Common Share (Tabl" sheetId="31" state="visible" r:id="rId31"/>
    <sheet xmlns:r="http://schemas.openxmlformats.org/officeDocument/2006/relationships" name="Supplementary Cash Flow Infor_2" sheetId="32" state="visible" r:id="rId32"/>
    <sheet xmlns:r="http://schemas.openxmlformats.org/officeDocument/2006/relationships" name="Fair Value of Financial Instr_2" sheetId="33" state="visible" r:id="rId33"/>
    <sheet xmlns:r="http://schemas.openxmlformats.org/officeDocument/2006/relationships" name="Description of Business - Regul" sheetId="34" state="visible" r:id="rId34"/>
    <sheet xmlns:r="http://schemas.openxmlformats.org/officeDocument/2006/relationships" name="Regulatory Developments (Detail" sheetId="35" state="visible" r:id="rId35"/>
    <sheet xmlns:r="http://schemas.openxmlformats.org/officeDocument/2006/relationships" name="Segmented Information - Related" sheetId="36" state="visible" r:id="rId36"/>
    <sheet xmlns:r="http://schemas.openxmlformats.org/officeDocument/2006/relationships" name="Segmented Information - Informa" sheetId="37" state="visible" r:id="rId37"/>
    <sheet xmlns:r="http://schemas.openxmlformats.org/officeDocument/2006/relationships" name="Allowance for Credit Losses (De" sheetId="38" state="visible" r:id="rId38"/>
    <sheet xmlns:r="http://schemas.openxmlformats.org/officeDocument/2006/relationships" name="Regulatory Assets and Liabili_3" sheetId="39" state="visible" r:id="rId39"/>
    <sheet xmlns:r="http://schemas.openxmlformats.org/officeDocument/2006/relationships" name="Long-Term Debt - Schedule of Lo" sheetId="40" state="visible" r:id="rId40"/>
    <sheet xmlns:r="http://schemas.openxmlformats.org/officeDocument/2006/relationships" name="Long-Term Debt - Long-term Debt" sheetId="41" state="visible" r:id="rId41"/>
    <sheet xmlns:r="http://schemas.openxmlformats.org/officeDocument/2006/relationships" name="Long-Term Debt - Schedule of Cr" sheetId="42" state="visible" r:id="rId42"/>
    <sheet xmlns:r="http://schemas.openxmlformats.org/officeDocument/2006/relationships" name="Long-Term Debt - Narrative (Det" sheetId="43" state="visible" r:id="rId43"/>
    <sheet xmlns:r="http://schemas.openxmlformats.org/officeDocument/2006/relationships" name="Preference Shares (Details)" sheetId="44" state="visible" r:id="rId44"/>
    <sheet xmlns:r="http://schemas.openxmlformats.org/officeDocument/2006/relationships" name="Employee Future Benefits - Sche" sheetId="45" state="visible" r:id="rId45"/>
    <sheet xmlns:r="http://schemas.openxmlformats.org/officeDocument/2006/relationships" name="Employee Future Benefits - Narr" sheetId="46" state="visible" r:id="rId46"/>
    <sheet xmlns:r="http://schemas.openxmlformats.org/officeDocument/2006/relationships" name="Other Income, Net (Details)" sheetId="47" state="visible" r:id="rId47"/>
    <sheet xmlns:r="http://schemas.openxmlformats.org/officeDocument/2006/relationships" name="Earnings Per Common Share - Sch" sheetId="48" state="visible" r:id="rId48"/>
    <sheet xmlns:r="http://schemas.openxmlformats.org/officeDocument/2006/relationships" name="Supplementary Cash Flow Infor_3"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Fair Value of Financial Instr_8" sheetId="55" state="visible" r:id="rId55"/>
    <sheet xmlns:r="http://schemas.openxmlformats.org/officeDocument/2006/relationships" name="Fair Value of Financial Instr_9"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_(&quot;$ &quot;#,##0.000_);_(&quot;$ &quot;(#,##0.000)"/>
    <numFmt numFmtId="168" formatCode="_(&quot;$ &quot;#,##0.0000_);_(&quot;$ &quot;(#,##0.0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0"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Fortis Inc.</t>
        </is>
      </c>
    </row>
    <row r="6">
      <c r="A6" s="4" t="inlineStr">
        <is>
          <t>Entity Address, Address Line Three</t>
        </is>
      </c>
      <c r="B6" s="4" t="inlineStr">
        <is>
          <t>Fortis Place</t>
        </is>
      </c>
    </row>
    <row r="7">
      <c r="A7" s="4" t="inlineStr">
        <is>
          <t>Entity Address, Address Line Two</t>
        </is>
      </c>
      <c r="B7" s="4" t="inlineStr">
        <is>
          <t>Suite 1100</t>
        </is>
      </c>
    </row>
    <row r="8">
      <c r="A8" s="4" t="inlineStr">
        <is>
          <t>Entity Address, Address Line One</t>
        </is>
      </c>
      <c r="B8" s="4" t="inlineStr">
        <is>
          <t>5 Springdale Street</t>
        </is>
      </c>
    </row>
    <row r="9">
      <c r="A9" s="4" t="inlineStr">
        <is>
          <t>Entity Address, City or Town</t>
        </is>
      </c>
      <c r="B9" s="4" t="inlineStr">
        <is>
          <t>St. John's</t>
        </is>
      </c>
    </row>
    <row r="10">
      <c r="A10" s="4" t="inlineStr">
        <is>
          <t>Entity Address, State or Province</t>
        </is>
      </c>
      <c r="B10" s="4" t="inlineStr">
        <is>
          <t>NL</t>
        </is>
      </c>
    </row>
    <row r="11">
      <c r="A11" s="4" t="inlineStr">
        <is>
          <t>Entity Address, Country</t>
        </is>
      </c>
      <c r="B11" s="4" t="inlineStr">
        <is>
          <t>CA</t>
        </is>
      </c>
    </row>
    <row r="12">
      <c r="A12" s="4" t="inlineStr">
        <is>
          <t>Entity Address, Postal Zip Code</t>
        </is>
      </c>
      <c r="B12" s="4" t="inlineStr">
        <is>
          <t>A1E 0E4</t>
        </is>
      </c>
    </row>
    <row r="13">
      <c r="A13" s="4" t="inlineStr">
        <is>
          <t>Entity Central Index Key</t>
        </is>
      </c>
      <c r="B13" s="4" t="inlineStr">
        <is>
          <t>0001666175</t>
        </is>
      </c>
    </row>
    <row r="14">
      <c r="A14" s="4" t="inlineStr">
        <is>
          <t>Current Fiscal Year End Date</t>
        </is>
      </c>
      <c r="B14" s="4" t="inlineStr">
        <is>
          <t>--12-31</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Nature of Operations Fortis Inc. ("Fortis" or the "Corporation") is a well-diversified North American regulated electric and gas utility holding company. Earnings for interim periods may not be indicative of annual results due to the impact of seasonal weather conditions on customer demand and market pricing and the timing and recognition of regulatory decisions. Earnings of the gas utilities tend to be highest in the first and fourth quarters due to space-heating requirements. Earnings of the electric distribution utilities in the United States tend to be highest in the second and third quarters due to the use of air conditioning and other cooling equipment. Entities within the reporting segments that follow operate with substantial autonomy. Regulated Utilities ITC: ITC Investment Holdings Inc., ITC Holdings Corp. and the electric transmission operations of its regulated operating subsidiaries, which include International Transmission Company, Michigan Electric Transmission Company, LLC, ITC Midwest LLC and ITC Great Plains, LLC. Fortis owns 80.1% of ITC and an affiliate of GIC Private Limited owns a 19.9% minority interest. UNS Energy: UNS Energy Corporation, which primarily includes Tucson Electric Power Company, UNS Electric, Inc. and UNS Gas, Inc. Central Hudson: CH Energy Group, Inc,. which primarily includes Central Hudson Gas &amp; Electric Corporation. FortisBC Energy: FortisBC Energy Inc. FortisAlberta: FortisAlberta Inc. FortisBC Electric: FortisBC Inc. Other Electric: Eastern Canadian and Caribbean utilities, as follows: Newfoundland Power Inc.; Maritime Electric Company, Limited; FortisOntario Inc.; a 39% equity investment in Wataynikaneyap Power Limited Partnership; an approximate 60% controlling interest in Caribbean Utilities Company, Ltd. ("Caribbean Utilities"); FortisTCI Limited and Turks and Caicos Utilities Limited (collectively "FortisTCI"); and a 33% equity investment in Belize Electricity Limited ("Belize Electricity"). Non-Regulated Energy Infrastructure: Long-term contracted generation assets in Belize and the Aitken Creek natural gas storage facility ("Aitken Creek") in British Columbia. Corporate and Other : Captures expenses and revenues not specifically related to any reportable segment and those business operations that are below the required threshold for segmented reporting, including net corporate expenses of Fort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Developments</t>
        </is>
      </c>
      <c r="B1" s="2" t="inlineStr">
        <is>
          <t>6 Months Ended</t>
        </is>
      </c>
    </row>
    <row r="2">
      <c r="B2" s="2" t="inlineStr">
        <is>
          <t>Jun. 30, 2021</t>
        </is>
      </c>
    </row>
    <row r="3">
      <c r="A3" s="3" t="inlineStr">
        <is>
          <t>Regulated Operations [Abstract]</t>
        </is>
      </c>
    </row>
    <row r="4">
      <c r="A4" s="4" t="inlineStr">
        <is>
          <t>Regulatory Developments</t>
        </is>
      </c>
      <c r="B4" s="4" t="inlineStr">
        <is>
          <t>REGULATORY DEVELOPMENTS Regulation of the Corporation's utilities is generally consistent with that disclosed in Note 2 of the Corporation's annual audited consolidated financial statements ("2020 Annual Financial Statements"). A summary of significant regulatory developments year-to-date 2021 follows. ITC Transmission Incentives: In April 2021, the Federal Energy Regulatory Commission ("FERC") issued a supplemental notice of proposed rulemaking ("NOPR") on transmission incentives modifying the proposal in the initial NOPR released in March 2020. The supplemental NOPR proposes to eliminate the 50-basis point regional transmission organization ("RTO") return on common equity ("ROE") incentive adder for existing RTO members that have been members longer than three years, like ITC. In June 2021, ITC filed its comments on the supplemental NOPR supporting the continuation of the ROE incentive adder for RTO members. The timeline for FERC to issue a final rule in this proceeding as well as the likely outcome and potential impacts to Fortis cannot be determined at this time. Central Hudson General Rate Application: In August 2020, Central Hudson filed a rate application with the New York State Public Service Commission ("PSC") requesting an increase in electric and natural gas delivery revenue of $44 million and $19 million, respectively, effective July 1, 2021. In January 2021, Central Hudson filed a notice of impending settlement negotiations and negotiations began in February 2021. An order from the PSC is expected in 2021. COVID-19 Proceeding: The generic proceeding initiated by the PSC in June 2020 to identify and address the financial effects of the novel coronavirus ("COVID-19") pandemic and any associated cost recovery is ongoing. The potential impacts of this proceeding are unknown at this time. FortisBC Energy and FortisBC Electric Generic Cost of Capital ("GCOC") Proceeding: In January 2021, the British Columbia Utilities Commission announced the initiation of a GCOC proceeding including a review of the common equity component of capital structure and the allowed ROE. The scope and timeline of the proceeding continues to evolve and the effective date of any change in the cost of capital is unknown at this time. FortisAlberta GCOC Proceeding: In March 2021, the Alberta Utilities Commission ("AUC") concluded the 2022 GCOC proceeding and extended the existing allowed ROE of 8.5% using a 37% equity component of capital structure through 2022. The Office of the Utilities Consumer Advocate ("UCA") has filed an application seeking permission to appeal the decision to the Alberta Court of Appeal. The Office of the UCA also filed an application with the AUC in April 2021 and a decision on whether the AUC will review, and potentially vary, its 2022 GCOC decision is expected in the third quarter of 2021. 2023 Generic Cost of Service ("COS") Application: The final year of FortisAlberta's second PBR term is 2022. In June 2021, the AUC issued a decision confirming the approach to be adopted by Alberta distribution utilities for the COS rebasing year in 2023. FortisAlberta is required to file its 2023 COS application in the fourth quarter of 2021. Third Performance-Based Rate-Setting ("PBR") Term : In July 2021, the AUC issued a decision confirming that Alberta distribution utilities will be subject to a third PBR term commencing in 2024 with going-in rates based on the 2023 COS rebasing. The AUC also initiated a new proceeding to consider the design of the third PBR term. FortisAlberta will submit comments with respect to the design of the third PBR term in 2022 and a decision from the AUC is expected in 2023. Independent System Operator Tariff Proceeding: In April 2021, the AUC issued a decision confirming that distribution facility owners, such as FortisAlberta, will no longer be permitted to earn a return on contributions made to the Alberta Electric System Operator on a prospective basis from the date of the decision. Contributions made prior to that date are not impacted. This decision is not expected to have a material financial impact on the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These condensed consolidated interim financial statements ("Interim Financial Statements") have been prepared and presented in accordance with accounting principles generally accepted in the United States of America for rate-regulated entities and are in Canadian dollars unless otherwise indicated. 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These Interim Financial Statements do not include all of the disclosures required in the annual financial statements and should be read in conjunction with the Corporation's 2020 Annual Financial Statements. In management's opinion, these Interim Financial Statements include all adjustments that are of a normal recurring nature, necessary for fair presentation. The preparation of the Interim Financial Statements requires management to make estimates and judgments, including those related to regulatory decisions, that affect the reported amounts of, and disclosures related to, assets, liabilities, revenues, expenses and contingencies. Actual results could differ materially from estimates. The accounting policies applied herein are consistent with those outlined in the Corporation's 2020 Annual Financial Statements. Future Accounting Pronouncements 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1</t>
        </is>
      </c>
    </row>
    <row r="3">
      <c r="A3" s="3" t="inlineStr">
        <is>
          <t>Segment Reporting [Abstract]</t>
        </is>
      </c>
    </row>
    <row r="4">
      <c r="A4" s="4" t="inlineStr">
        <is>
          <t>Segmented Information</t>
        </is>
      </c>
      <c r="B4" s="4" t="inlineStr">
        <is>
          <t xml:space="preserve">SEGMENTED INFORMATION Fortis segments its business based on regulatory jurisdiction and service territory, as well as the information used by its President and Chief Executive Officer in deciding how to allocate resources. Segment performance is evaluated principal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for the three and six months ended June 30, 2021 and 2020. The lease of gas storage capacity and gas sales from Aitken Creek to FortisBC Energy of $7 million and $15 million for the three and six months ended June 30, 2021, respectively (three and six months ended June 30, 2020 - $5 million and $12 million, respectively) are inter-company transactions between non-regulated and regulated entities, which were not eliminated on consolidation. As at June 30, 2021, accounts receivable included approximately $30 million due from Belize Electricity (December 31, 2020 - $28 million). Fortis periodically provides short-term financing, the impacts of which are eliminated on consolidation, to subsidiaries to support capital expenditures, acquisitions and seasonal working capital requirements. There were inter-segment loans of $135 million outstanding as at June 30, 2021 (December 31, 2020 - nil). Interest charged on inter-segment loans was not material for the three and six months ended June 30, 2021 and 2020. Regulated Non-Regulated Energy Inter- Quarter ended June 30, 2021 UNS Central FortisBC Fortis FortisBC Other Sub Infra- Corporate segment ($ millions) ITC Energy Hudson Energy Alberta Electric Electric Total structure and Other eliminations Total Revenue 418 556 207 317 162 108 353 2,121 9 — — 2,130 Energy supply costs — 204 59 108 — 22 199 592 1 — — 593 Operating expenses 115 153 116 88 39 33 48 592 9 10 — 611 Depreciation and amortization 70 83 22 70 58 16 45 364 4 1 — 369 Operating income 233 116 10 51 65 37 61 573 (5) (11) — 557 Other income, net 12 11 8 3 — 2 1 37 1 4 — 42 Finance charges 78 31 11 37 27 18 18 220 — 35 — 255 Income tax expense 41 13 1 2 2 4 6 69 1 (22) — 48 Net earnings 126 83 6 15 36 17 38 321 (5) (20) — 296 Non-controlling interests 23 — — — — — 4 27 — — — 27 Preference share dividends — — — — — — — — — 16 — 16 Net earnings attributable to common equity shareholders 103 83 6 15 36 17 34 294 (5) (36) — 253 Goodwill 7,609 1,713 559 913 228 235 242 11,499 27 — — 11,526 Total assets 20,307 11,218 3,899 7,722 5,157 2,474 4,216 54,993 723 358 (179) 55,895 Capital expenditures 244 185 72 99 82 30 75 787 3 — — 790 Quarter ended June 30, 2020 ($ millions) Revenue 477 546 206 249 150 91 345 2,064 13 — — 2,077 Energy supply costs — 184 51 66 — 15 198 514 — — — 514 Operating expenses 113 157 125 76 34 26 49 580 7 12 — 599 Depreciation and amortization 75 85 24 59 56 15 47 361 4 1 — 366 Operating income 289 120 6 48 60 35 51 609 2 (13) — 598 Other income, net 13 16 8 2 — 1 2 42 — 5 — 47 Finance charges 79 34 12 35 25 18 21 224 — 39 — 263 Income tax expense 55 17 — (2) 2 1 6 79 (1) (20) — 58 Net earnings 168 85 2 17 33 17 26 348 3 (27) — 324 Non-controlling interests 30 — — 1 — — 2 33 — — — 33 Preference share dividends — — — — — — — — — 17 — 17 Net earnings attributable to common equity shareholders 138 85 2 16 33 17 24 315 3 (44) — 274 Goodwill 8,332 1,876 612 913 228 235 259 12,455 27 — — 12,482 Total assets 21,251 11,252 3,967 7,291 4,918 2,377 4,272 55,328 740 226 (89) 56,205 Capital expenditures 232 176 91 95 83 30 65 772 3 — — 775 4. SEGMENTED INFORMATION (cont'd) Regulated Non-Regulated Energy Inter- Year-to-date June 30, 2021 UNS Central FortisBC Fortis FortisBC Other Sub Infra- Corporate segment ($ millions) ITC Energy Hudson Energy Alberta Electric Electric Total structure and Other eliminations Total Revenue 844 1,078 492 903 320 228 766 4,631 38 — — 4,669 Energy supply costs — 404 140 362 — 61 473 1,440 2 — — 1,442 Operating expenses 232 330 247 172 78 63 97 1,219 18 24 — 1,261 Depreciation and amortization 142 166 45 141 115 32 90 731 8 2 — 741 Operating income 470 178 60 228 127 72 106 1,241 10 (26) — 1,225 Other income, net 21 27 17 5 1 3 1 75 1 16 — 92 Finance charges 157 59 23 73 53 36 36 437 — 70 — 507 Income tax expense 82 18 9 34 4 6 11 164 2 (48) — 118 Net earnings 252 128 45 126 71 33 60 715 9 (32) — 692 Non-controlling interests 46 — — — — — 6 52 — — — 52 Preference share dividends — — — — — — — — — 32 — 32 Net earnings attributable to common equity shareholders 206 128 45 126 71 33 54 663 9 (64) — 608 Goodwill 7,609 1,713 559 913 228 235 242 11,499 27 — — 11,526 Total assets 20,307 11,218 3,899 7,722 5,157 2,474 4,216 54,993 723 358 (179) 55,895 Capital expenditures 546 337 133 192 186 58 138 1,590 4 — — 1,594 Year-to-date June 30, 2020 ($ millions) Revenue 910 1,019 486 715 302 205 793 4,430 38 — — 4,468 Energy supply costs — 351 129 226 — 54 503 1,263 1 — — 1,264 Operating expenses 231 315 259 158 72 53 100 1,188 15 22 — 1,225 Depreciation and amortization 148 166 46 119 111 30 93 713 8 2 — 723 Operating income 531 187 52 212 119 68 97 1,266 14 (24) — 1,256 Other income, net 17 13 17 3 1 2 5 58 — (2) — 56 Finance charges 159 62 24 71 51 36 40 443 — 76 — 519 Income tax expense 98 25 8 21 4 2 10 168 2 (54) — 116 Net earnings 291 113 37 123 65 32 52 713 12 (48) — 677 Non-controlling interests 52 — — 1 — — 5 58 — — — 58 Preference share dividends — — — — — — — — — 33 — 33 Net earnings attributable to common equity shareholders 239 113 37 122 65 32 47 655 12 (81) — 586 Goodwill 8,332 1,876 612 913 228 235 259 12,455 27 — — 12,482 Total assets 21,251 11,252 3,967 7,291 4,918 2,377 4,272 55,328 740 226 (89) 56,205 Capital expenditures 481 685 164 216 204 58 122 1,930 7 — — 1,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ALLOWANCE FOR CREDIT LOSSES The allowance for credit losses balance, which is netted against accounts receivable and other current assets, changed as follows. Periods ended June 30 Quarter Year-to-Date ($ millions) 2021 2020 2021 2020 Beginning of period (64) (44) (64) (35) Credit loss expense (1) (5) (8) (14) Credit loss deferral — (8) — (8) Write-offs, net of recoveries 3 3 8 6 Foreign exchange — 1 2 (2) End of period (62) (53) (62) (53) See Note 13 for disclosure on the Corporation's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1</t>
        </is>
      </c>
    </row>
    <row r="3">
      <c r="A3" s="3" t="inlineStr">
        <is>
          <t>Regulated Operations [Abstract]</t>
        </is>
      </c>
    </row>
    <row r="4">
      <c r="A4" s="4" t="inlineStr">
        <is>
          <t>Regulatory Assets and Liabilities</t>
        </is>
      </c>
      <c r="B4" s="4" t="inlineStr">
        <is>
          <t xml:space="preserve">REGULATORY ASSETS AND LIABILITIES Detailed information about the Corporation's regulatory assets and liabilities is provided in Note 8 to the 2020 Annual Financial Statements. A summary follows. As at June 30, December 31, ($ millions ) 2021 2020 Regulatory assets Deferred income taxes 1,732 1,697 Employee future benefits 553 588 Deferred energy management costs 349 334 Rate stabilization and related accounts 277 213 Deferred lease costs 124 122 Manufactured gas plant site remediation deferral 100 107 Derivatives 75 73 AESO charges deferral 52 35 Generation early retirement costs 50 55 Other regulatory assets 386 364 Total regulatory assets 3,698 3,588 Less: Current portion (570) (470) Long-term regulatory assets 3,128 3,118 Regulatory liabilities Deferred income taxes 1,309 1,361 Asset removal cost provision 1,189 1,206 Renewable energy surcharge 97 100 Rate stabilization and related accounts 94 104 Energy efficiency liability 77 83 Derivatives 55 17 Employee future benefits 16 43 Other regulatory liabilities 236 189 Total regulatory liabilities 3,073 3,103 Less: Current portion (430) (441) Long-term regulatory liabilities 2,643 2,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As at June 30, December 31, ($ millions) 2021 2020 Long-term debt 24,156 23,534 Credit facility borrowings 659 980 Total long-term debt 24,815 24,514 Less: Deferred financing costs and debt discounts (150) (147) Less: Current installments of long-term debt (723) (1,254) 23,942 23,113 Long-Term Debt Issuances Interest Year-to-Date June 30, 2021 Month Rate Use of ($ millions, except as noted) Issued (%) Maturity Amount Proceeds UNS Energy Unsecured senior notes May 3.25 2051 US 325 (1) (2) Central Hudson Unsecured senior notes March 3.29 2051 US 75 (1) (2) FortisBC Energy Unsecured debentures April 2.42 2031 150 (3) Fortis Unsecured senior notes May 2.18 2028 500 (1) (2) (3) (1) Repay maturing long-term debt (2) General corporate purposes (3) Repay credit facility borrowings In July 2021, ITC priced 30-year US$75 million series A secured senior notes at 2.90% with an expected issuance date in August 2021, with a delayed issuance of another US$75 million series B secured senior notes at 3.05% expected to be issued in May 2022. The net proceeds are expected to fund or refinance a portfolio of eligible green projects, repay credit facility borrowings, fund capital expenditures and be used for other general corporate purposes. As at Credit facilities Regulated Corporate June 30, December 31, ($ millions) Utilities and Other 2021 2020 Total credit facilities 3,556 1,380 4,936 5,581 Credit facilities utilized: Short-term borrowings (1) (269) — (269) (132) Long-term debt (including current portion) (2) (591) (68) (659) (980) Letters of credit outstanding (69) (47) (116) (130) Credit facilities unutilized 2,627 1,265 3,892 4,339 (1) The weighted average interest rate was 0.3% (December 31, 2020 - 0.8%). (2) The weighted average interest rate was 1.1% (December 31, 2020 - 0.9%). The current portion was $162 million (December 31, 2020 - $651 million). Credit facilities are syndicated primarily with large banks in Canada and the United States, with no one bank holding more than 20% of the total facilities. Approximately $4.7 billion of the total credit facilities are committed facilities with maturities ranging from 2022 through 2026. See Note 14 in the 2020 Annual Financial Statements for a description of the credit facilities a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ence Shares</t>
        </is>
      </c>
      <c r="B1" s="2" t="inlineStr">
        <is>
          <t>6 Months Ended</t>
        </is>
      </c>
    </row>
    <row r="2">
      <c r="B2" s="2" t="inlineStr">
        <is>
          <t>Jun. 30, 2021</t>
        </is>
      </c>
    </row>
    <row r="3">
      <c r="A3" s="3" t="inlineStr">
        <is>
          <t>Equity [Abstract]</t>
        </is>
      </c>
    </row>
    <row r="4">
      <c r="A4" s="4" t="inlineStr">
        <is>
          <t>Preference Shares</t>
        </is>
      </c>
      <c r="B4" s="4" t="inlineStr">
        <is>
          <t>PREFERENCE SHARES On June 1, 2020, 267,341 First Preference Shares, Series H were converted on a one-for-one basis into First Preference Shares, Series I and 907,577 First Preference Shares, Series I were converted on a one-for-one basis into First Preference Shares, Series H. Also on June 1, 2020, the annual fixed dividend per share for the First Preference Shares, Series H was reset from $0.6250 to $0.45875 for the five-year period up to but excluding June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6 Months Ended</t>
        </is>
      </c>
    </row>
    <row r="2">
      <c r="B2" s="2" t="inlineStr">
        <is>
          <t>Jun. 30, 2021</t>
        </is>
      </c>
    </row>
    <row r="3">
      <c r="A3" s="3" t="inlineStr">
        <is>
          <t>Retirement Benefits [Abstract]</t>
        </is>
      </c>
    </row>
    <row r="4">
      <c r="A4" s="4" t="inlineStr">
        <is>
          <t>Employee Future Benefits</t>
        </is>
      </c>
      <c r="B4" s="4" t="inlineStr">
        <is>
          <t>EMPLOYEE FUTURE BENEFITS Fortis and each subsidiary maintain one or a combination of defined benefit pension plans and defined contribution pension plans, as well as other post-employment benefit ("OPEB") plans, including health and dental coverage and life insurance benefits, for qualifying members. The net benefit cost is detailed below. Defined Benefit Pension Plans OPEB Plans ($ millions) 2021 2020 2021 2020 Quarter ended June 30 Service costs 27 25 9 8 Interest costs 24 29 4 5 Expected return on plan assets (43) (44) (4) (5) Amortization of actuarial losses (gains) 9 9 — (2) Amortization of past service credits/plan amendments (1) (1) — — Regulatory adjustments (1) (1) — 1 Net benefit cost 15 17 9 7 Year-to-date June 30 Service costs 55 50 18 16 Interest costs 49 57 9 11 Expected return on plan assets (88) (88) (9) (10) Amortization of actuarial losses (gains) 18 17 (1) (3) Amortization of past service credits/plan amendments (1) (1) — (1) Regulatory adjustments (1) (2) 1 2 Net benefit cost 32 33 18 15 Defined contribution pension plan expense for the three and six months ended June 30, 2021 was $10 million and $23 million (three and six months ended June 30, 2020 - $9 million and $2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1</t>
        </is>
      </c>
    </row>
    <row r="3">
      <c r="A3" s="3" t="inlineStr">
        <is>
          <t>Other Income and Expenses [Abstract]</t>
        </is>
      </c>
    </row>
    <row r="4">
      <c r="A4" s="4" t="inlineStr">
        <is>
          <t>Other Income, Net</t>
        </is>
      </c>
      <c r="B4" s="4" t="inlineStr">
        <is>
          <t xml:space="preserve">OTHER INCOME, NET Periods ended June 30 Quarter Year-to-Date ($ millions) 2021 2020 2021 2020 Equity component, allowance for funds used during construction 17 21 39 35 Non-service benefit cost 12 9 23 18 Derivative gains 4 7 13 — Interest income 2 3 4 8 Other 7 7 13 (5) 42 47 92 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Interim Balance Sheets (Unaudited) - CAD ($) $ in Millions</t>
        </is>
      </c>
      <c r="C1" s="2" t="inlineStr">
        <is>
          <t>Jun. 30, 2021</t>
        </is>
      </c>
      <c r="D1" s="2" t="inlineStr">
        <is>
          <t>Dec. 31, 2020</t>
        </is>
      </c>
    </row>
    <row r="2">
      <c r="A2" s="3" t="inlineStr">
        <is>
          <t>Current assets</t>
        </is>
      </c>
    </row>
    <row r="3">
      <c r="A3" s="4" t="inlineStr">
        <is>
          <t>Cash and cash equivalents</t>
        </is>
      </c>
      <c r="C3" s="5" t="n">
        <v>599</v>
      </c>
      <c r="D3" s="5" t="n">
        <v>249</v>
      </c>
    </row>
    <row r="4">
      <c r="A4" s="4" t="inlineStr">
        <is>
          <t>Accounts receivable and other current assets (Note 5)</t>
        </is>
      </c>
      <c r="C4" s="6" t="n">
        <v>1370</v>
      </c>
      <c r="D4" s="6" t="n">
        <v>1369</v>
      </c>
    </row>
    <row r="5">
      <c r="A5" s="4" t="inlineStr">
        <is>
          <t>Prepaid expenses</t>
        </is>
      </c>
      <c r="C5" s="6" t="n">
        <v>77</v>
      </c>
      <c r="D5" s="6" t="n">
        <v>102</v>
      </c>
    </row>
    <row r="6">
      <c r="A6" s="4" t="inlineStr">
        <is>
          <t>Inventories</t>
        </is>
      </c>
      <c r="C6" s="6" t="n">
        <v>415</v>
      </c>
      <c r="D6" s="6" t="n">
        <v>422</v>
      </c>
    </row>
    <row r="7">
      <c r="A7" s="4" t="inlineStr">
        <is>
          <t>Regulatory assets (Note 6)</t>
        </is>
      </c>
      <c r="C7" s="6" t="n">
        <v>570</v>
      </c>
      <c r="D7" s="6" t="n">
        <v>470</v>
      </c>
    </row>
    <row r="8">
      <c r="A8" s="4" t="inlineStr">
        <is>
          <t>Total current assets</t>
        </is>
      </c>
      <c r="C8" s="6" t="n">
        <v>3031</v>
      </c>
      <c r="D8" s="6" t="n">
        <v>2612</v>
      </c>
    </row>
    <row r="9">
      <c r="A9" s="4" t="inlineStr">
        <is>
          <t>Other assets</t>
        </is>
      </c>
      <c r="C9" s="6" t="n">
        <v>706</v>
      </c>
      <c r="D9" s="6" t="n">
        <v>670</v>
      </c>
    </row>
    <row r="10">
      <c r="A10" s="4" t="inlineStr">
        <is>
          <t>Regulatory assets (Note 6)</t>
        </is>
      </c>
      <c r="C10" s="6" t="n">
        <v>3128</v>
      </c>
      <c r="D10" s="6" t="n">
        <v>3118</v>
      </c>
    </row>
    <row r="11">
      <c r="A11" s="4" t="inlineStr">
        <is>
          <t>Property, plant and equipment, net</t>
        </is>
      </c>
      <c r="C11" s="6" t="n">
        <v>36230</v>
      </c>
      <c r="D11" s="6" t="n">
        <v>35998</v>
      </c>
    </row>
    <row r="12">
      <c r="A12" s="4" t="inlineStr">
        <is>
          <t>Intangible assets, net</t>
        </is>
      </c>
      <c r="C12" s="6" t="n">
        <v>1274</v>
      </c>
      <c r="D12" s="6" t="n">
        <v>1291</v>
      </c>
    </row>
    <row r="13">
      <c r="A13" s="4" t="inlineStr">
        <is>
          <t>Goodwill</t>
        </is>
      </c>
      <c r="C13" s="6" t="n">
        <v>11526</v>
      </c>
      <c r="D13" s="6" t="n">
        <v>11792</v>
      </c>
    </row>
    <row r="14">
      <c r="A14" s="4" t="inlineStr">
        <is>
          <t>Total assets</t>
        </is>
      </c>
      <c r="C14" s="6" t="n">
        <v>55895</v>
      </c>
      <c r="D14" s="6" t="n">
        <v>55481</v>
      </c>
    </row>
    <row r="15">
      <c r="A15" s="3" t="inlineStr">
        <is>
          <t>Current liabilities</t>
        </is>
      </c>
    </row>
    <row r="16">
      <c r="A16" s="4" t="inlineStr">
        <is>
          <t>Short-term borrowings (Note 7)</t>
        </is>
      </c>
      <c r="C16" s="6" t="n">
        <v>269</v>
      </c>
      <c r="D16" s="6" t="n">
        <v>132</v>
      </c>
    </row>
    <row r="17">
      <c r="A17" s="4" t="inlineStr">
        <is>
          <t>Accounts payable and other current liabilities</t>
        </is>
      </c>
      <c r="C17" s="6" t="n">
        <v>2058</v>
      </c>
      <c r="D17" s="6" t="n">
        <v>2321</v>
      </c>
    </row>
    <row r="18">
      <c r="A18" s="4" t="inlineStr">
        <is>
          <t>Regulatory liabilities (Note 6)</t>
        </is>
      </c>
      <c r="C18" s="6" t="n">
        <v>430</v>
      </c>
      <c r="D18" s="6" t="n">
        <v>441</v>
      </c>
    </row>
    <row r="19">
      <c r="A19" s="4" t="inlineStr">
        <is>
          <t>Current installments of long-term debt (Note 7)</t>
        </is>
      </c>
      <c r="C19" s="6" t="n">
        <v>723</v>
      </c>
      <c r="D19" s="6" t="n">
        <v>1254</v>
      </c>
    </row>
    <row r="20">
      <c r="A20" s="4" t="inlineStr">
        <is>
          <t>Total current liabilities</t>
        </is>
      </c>
      <c r="C20" s="6" t="n">
        <v>3480</v>
      </c>
      <c r="D20" s="6" t="n">
        <v>4148</v>
      </c>
    </row>
    <row r="21">
      <c r="A21" s="4" t="inlineStr">
        <is>
          <t>Other liabilities</t>
        </is>
      </c>
      <c r="C21" s="6" t="n">
        <v>1542</v>
      </c>
      <c r="D21" s="6" t="n">
        <v>1599</v>
      </c>
    </row>
    <row r="22">
      <c r="A22" s="4" t="inlineStr">
        <is>
          <t>Regulatory liabilities (Note 6)</t>
        </is>
      </c>
      <c r="C22" s="6" t="n">
        <v>2643</v>
      </c>
      <c r="D22" s="6" t="n">
        <v>2662</v>
      </c>
    </row>
    <row r="23">
      <c r="A23" s="4" t="inlineStr">
        <is>
          <t>Deferred income taxes</t>
        </is>
      </c>
      <c r="C23" s="6" t="n">
        <v>3436</v>
      </c>
      <c r="D23" s="6" t="n">
        <v>3344</v>
      </c>
    </row>
    <row r="24">
      <c r="A24" s="4" t="inlineStr">
        <is>
          <t>Long-term debt (Note 7)</t>
        </is>
      </c>
      <c r="C24" s="6" t="n">
        <v>23942</v>
      </c>
      <c r="D24" s="6" t="n">
        <v>23113</v>
      </c>
    </row>
    <row r="25">
      <c r="A25" s="4" t="inlineStr">
        <is>
          <t>Finance leases</t>
        </is>
      </c>
      <c r="C25" s="6" t="n">
        <v>330</v>
      </c>
      <c r="D25" s="6" t="n">
        <v>331</v>
      </c>
    </row>
    <row r="26">
      <c r="A26" s="4" t="inlineStr">
        <is>
          <t>Total liabilities</t>
        </is>
      </c>
      <c r="C26" s="6" t="n">
        <v>35373</v>
      </c>
      <c r="D26" s="6" t="n">
        <v>35197</v>
      </c>
    </row>
    <row r="27">
      <c r="A27" s="4" t="inlineStr">
        <is>
          <t>Commitments and contingencies (Note 14)</t>
        </is>
      </c>
      <c r="C27" s="4" t="inlineStr">
        <is>
          <t xml:space="preserve"> </t>
        </is>
      </c>
      <c r="D27" s="4" t="inlineStr">
        <is>
          <t xml:space="preserve"> </t>
        </is>
      </c>
    </row>
    <row r="28">
      <c r="A28" s="3" t="inlineStr">
        <is>
          <t>Equity</t>
        </is>
      </c>
    </row>
    <row r="29">
      <c r="A29" s="4" t="inlineStr">
        <is>
          <t>Common shares</t>
        </is>
      </c>
      <c r="B29" s="4" t="inlineStr">
        <is>
          <t>[1]</t>
        </is>
      </c>
      <c r="C29" s="6" t="n">
        <v>14040</v>
      </c>
      <c r="D29" s="6" t="n">
        <v>13819</v>
      </c>
    </row>
    <row r="30">
      <c r="A30" s="4" t="inlineStr">
        <is>
          <t>Preference shares (Note 8)</t>
        </is>
      </c>
      <c r="C30" s="6" t="n">
        <v>1623</v>
      </c>
      <c r="D30" s="6" t="n">
        <v>1623</v>
      </c>
    </row>
    <row r="31">
      <c r="A31" s="4" t="inlineStr">
        <is>
          <t>Additional paid-in capital</t>
        </is>
      </c>
      <c r="C31" s="6" t="n">
        <v>8</v>
      </c>
      <c r="D31" s="6" t="n">
        <v>11</v>
      </c>
    </row>
    <row r="32">
      <c r="A32" s="4" t="inlineStr">
        <is>
          <t>Accumulated other comprehensive income</t>
        </is>
      </c>
      <c r="C32" s="6" t="n">
        <v>-299</v>
      </c>
      <c r="D32" s="6" t="n">
        <v>34</v>
      </c>
    </row>
    <row r="33">
      <c r="A33" s="4" t="inlineStr">
        <is>
          <t>Retained earnings</t>
        </is>
      </c>
      <c r="C33" s="6" t="n">
        <v>3581</v>
      </c>
      <c r="D33" s="6" t="n">
        <v>3210</v>
      </c>
    </row>
    <row r="34">
      <c r="A34" s="4" t="inlineStr">
        <is>
          <t>Shareholders' equity</t>
        </is>
      </c>
      <c r="C34" s="6" t="n">
        <v>18953</v>
      </c>
      <c r="D34" s="6" t="n">
        <v>18697</v>
      </c>
    </row>
    <row r="35">
      <c r="A35" s="4" t="inlineStr">
        <is>
          <t>Non-controlling interests</t>
        </is>
      </c>
      <c r="C35" s="6" t="n">
        <v>1569</v>
      </c>
      <c r="D35" s="6" t="n">
        <v>1587</v>
      </c>
    </row>
    <row r="36">
      <c r="A36" s="4" t="inlineStr">
        <is>
          <t>Total equity</t>
        </is>
      </c>
      <c r="C36" s="6" t="n">
        <v>20522</v>
      </c>
      <c r="D36" s="6" t="n">
        <v>20284</v>
      </c>
    </row>
    <row r="37">
      <c r="A37" s="4" t="inlineStr">
        <is>
          <t>Total liabilities and equity</t>
        </is>
      </c>
      <c r="C37" s="5" t="n">
        <v>55895</v>
      </c>
      <c r="D37" s="5" t="n">
        <v>55481</v>
      </c>
    </row>
    <row r="38"/>
    <row r="39">
      <c r="A39" s="4" t="inlineStr">
        <is>
          <t>[1]</t>
        </is>
      </c>
      <c r="B39" s="4" t="inlineStr">
        <is>
          <t>No par value. Unlimited authorized shares. 471.2 million and 466.8 million issued and outstanding as at June 30, 2021 and December 31, 2020, respectively.</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Diluted earnings per share ("EPS") was calculated using the treasury stock method for stock options. 2021 2020 Net Earnings Weighted Net Earnings Weighted to Common Average to Common Average Shareholders Shares EPS Shareholders Shares EPS ($ millions) (# millions) ($) ($ millions) (# millions) ($) Quarter ended June 30 Basic EPS 253 470.2 0.54 274 464.6 0.59 Potential dilutive effect of stock options — 0.4 — 0.6 Diluted EPS 253 470.6 0.54 274 465.2 0.59 Year-to-date June 30 Basic EPS 608 469.0 1.30 586 464.2 1.26 Potential dilutive effect of stock options — 0.4 — 0.6 Diluted EPS 608 469.4 1.30 586 464.8 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1</t>
        </is>
      </c>
    </row>
    <row r="3">
      <c r="A3" s="3" t="inlineStr">
        <is>
          <t>Supplemental Cash Flow Elements [Abstract]</t>
        </is>
      </c>
    </row>
    <row r="4">
      <c r="A4" s="4" t="inlineStr">
        <is>
          <t>Supplementary Cash Flow Information</t>
        </is>
      </c>
      <c r="B4" s="4" t="inlineStr">
        <is>
          <t xml:space="preserve">SUPPLEMENTARY CASH FLOW INFORMATION Periods ended June 30 Quarter Year-to-Date ($ millions) 2021 2020 2021 2020 Change in working capital Accounts receivable and other current assets 91 69 42 107 Prepaid expenses 26 29 23 25 Inventories (25) (45) — (1) Regulatory assets - current portion — 14 (69) 28 Accounts payable and other current liabilities (41) 14 (11) (194) Regulatory liabilities - current portion (11) (108) (32) (146) 40 (27) (47) (181) Non-cash investing and financing activities Accrued capital expenditures 327 367 327 367 Common share dividends reinvested 87 10 176 18 Contributions in aid of construction 13 8 13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6 Months Ended</t>
        </is>
      </c>
    </row>
    <row r="2">
      <c r="B2" s="2" t="inlineStr">
        <is>
          <t>Jun. 30, 2021</t>
        </is>
      </c>
    </row>
    <row r="3">
      <c r="A3" s="3" t="inlineStr">
        <is>
          <t>Fair Value Disclosures [Abstract]</t>
        </is>
      </c>
    </row>
    <row r="4">
      <c r="A4" s="4" t="inlineStr">
        <is>
          <t>Fair Value of Financial Instruments and Risk Management</t>
        </is>
      </c>
      <c r="B4" s="4" t="inlineStr">
        <is>
          <t>FAIR VALUE OF FINANCIAL INSTRUMENTS AND RISK MANAGEMENT Derivatives The Corporation generally limits the use of derivatives to those that qualify as accounting, economic or cash flow hedges, or those that are approved for regulatory recovery. The Corporation records all derivatives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 13. FAIR VALUE OF FINANCIAL INSTRUMENTS AND RISK MANAGEMENT (cont'd) Cash flow associated with the settlement of all derivatives is included in operating activities on the condensed consolidated interim statements of cash flows. Energy Contracts Subject to Regulatory Deferral UNS Energy holds electricity power purchase contracts, customer supply contracts and gas swap contracts to reduce its exposure to energy price risk. Fair values a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a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June 30, 2021, unrealized losses of $75 million (December 31, 2020 - $73 million) were recognized as regulatory assets and unrealized gains of $55 million (December 31, 2020 - $17 million) were recognized as regulatory liabilities. E nergy Contracts Not Subject to Regulatory Deferral UNS Energy holds wholesale trading contracts to fix power prices and realize potential margin, of which 10% of any realized gains is shared with customers through rate stabilization accounts. Fair values are measured using a market approach incorporating, where possible, independent third-party information. Aitken Creek holds gas swap contracts to manage its exposure to changes in natural gas prices, capture natural gas price spreads, and manage the financial risk posed by physical transactions. Fair values are measured using forward pricing from published market sources. Unrealized gains or losses associated with changes in the fair value of these energy contracts are recognized in revenue. For the three and six months ended June 30, 2021, unrealized losses of $8 million and $13 million, respectively, were recognized in revenue (three and six months ended June 30, 2020 - unrealized gains of $7 million and $4 million, respectively). Total Return Swaps The Corporation holds total return swaps to manage the cash flow risk associated with forecast future cash settlements of certain stock-based compensation obligations. The swaps have a combined notional amount of $112 million and terms of one Foreign Exchange Contracts The Corporation holds US dollar denominated foreign exchange contracts to help mitigate exposure to foreign exchange rate volatility. The contracts expire at varying dates through February 2022 and have a combined notional amount of $170 million. Fair value was measured using independent third-party information. During the three and six months ended June 30, 2021, unrealized losses of $4 million and $2 million, respectively were recognized in other income, net (three and six months ended June 30, 2020 - unrealized gains of $11 million and $2 million, respectively). 13. FAIR VALUE OF FINANCIAL INSTRUMENTS AND RISK MANAGEMENT (cont'd) Other Investments ITC, UNS Energy and Central Hudson hold investments in trust associated with supplemental retirement benefit plans for select employees. These investments include mutual funds and money market accounts, which are recorded at fair value based on quoted market prices in active markets. During the three and six months ended June 30, 2021, unrealized gains of $4 million and $6 million, respectively were recognized in other income, net (three and six months ended June 30, 2020 - unrealized gains of $9 million and unrealized losses of $2 million, respectively). Recurring Fair Value Measures The following table presents assets and liabilities that are accounted for at fair value on a recurring basis. ($ millions) Level 1 (1) Level 2 (1) Level 3 (1) Total As at June 30, 2021 Assets Cash equivalents (2) 310 — — 310 Energy contracts subject to regulatory deferral (3) (4) — 80 — 80 Energy contracts not subject to regulatory deferral (3) — 3 — 3 Foreign exchange contracts and total return swaps (3) 17 — — 17 Other investments (5) 132 — — 132 459 83 — 542 Liabilities Energy contracts subject to regulatory deferral (4) (6) — (100) — (100) Energy contracts not subject to regulatory deferral (6) — (24) — (24) — (124) — (124) As at December 31, 2020 Assets Energy contracts subject to regulatory deferral (3) (4) — 38 — 38 Energy contracts not subject to regulatory deferral (3) — 6 — 6 Foreign exchange contracts and total return swaps (3) 16 — — 16 Other investments (5) 126 — — 126 142 44 — 186 Liabilities Energy contracts subject to regulatory deferral (4) (6) — (94) — (94) Energy contracts not subject to regulatory deferral (6) — (12) — (12) — (106) — (106)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Represents amounts held in money market funds, which approximates fair market value and is included in cash and cash equivalents. (3) Included in accounts receivable and other current assets or other assets (4)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5) Included in other assets (6) Included in accounts payable and other current liabilities or other liabilities 13. FAIR VALUE OF FINANCIAL INSTRUMENTS AND RISK MANAGEMENT (cont'd) Energy Contracts The Corporation has elected gross presentation for its derivative contracts under master netting agreements and collateral positions, which apply only to its energy contracts. The following table presents the potential offset of counterparty netting. Gross Amount Counterparty Cash Recognized Netting of Collateral on Balance Energy Received/ ($ millions) Sheet Contracts Posted Net Amount As at June 30, 2021 Derivative assets 83 39 6 38 Derivative liabilities (124) (39) (30) (55) As at December 31, 2020 Derivative assets 44 26 10 8 Derivative liabilities (106) (26) (9) (71) Volume of Derivative Activity As at June 30, 2021, the Corporation had various energy contracts that will settle on various dates through 2029. The volumes related to electricity and natural gas derivatives are outlined below. As at June 30, December 31, 2021 2020 Energy contracts subject to regulatory deferral (1) Electricity swap contracts (GWh) 246 522 Electricity power purchase contracts (GWh) 1,673 2,781 Gas swap contracts (PJ) 171 156 Gas supply contract premiums (PJ) 167 203 Energy contracts not subject to regulatory deferral (1) Wholesale trading contracts (GWh) 883 1,588 Gas swap contracts (PJ) 16 36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As a result of the impact of the COVID-19 pandemic, certain of the Corporation's utilities temporarily suspended non-payment disconnects. While the Corporation has seen an increase in accounts receivable and, accordingly, its allowance for credit losses since the start of the pandemic in March 2020, there has been no material change in credit loss expense for the three and six months ended June 30, 2021 (Note 5). ITC has a concentration of credit risk as approximately 70% of its revenue is derived from three customers. The customers have investment-grade credit ratings and credit risk is further managed by MISO by requiring a letter of credit or cash deposit equal to the credit exposure, which is determined by a credit-scoring model and other factors. 13. FAIR VALUE OF FINANCIAL INSTRUMENTS AND RISK MANAGEMENT (cont'd) FortisAlberta has a concentration of credit risk as distribution service billings are to a relatively small group of retailers. Credit risk is managed by obtaining from the retailers either a cash deposit, letter of credit, an investment-grade credit rating, or a financial guarantee from an entity with an investment-grade credit rating. UNS Energy, Central Hudson, FortisBC Energy, Aitken Creek and the Corporation may be exposed to credit risk in the event of non-performance by counterparties to derivatives. Credit risk is managed by net settling payments, when possible, and dealing only with counterparties that have investment-grade credit ratings. At UNS Energy and Central Hudson, certain contractual arrangements require counterparties to post collateral. The value of derivatives in net liability positions under contracts with credit risk-related contingent features that, if triggered, could require the posting of a like amount of collateral was $94 million as at June 30, 2021 (December 31, 2020 - $88 million). Hedge of Foreign Net Investments The reporting currency of ITC, UNS Energy, Central Hudson, Caribbean Utilities, FortisTCI, Belize Electric Company Limited and Belize Electricity is, or is pegged to, the US dollar. The earnings and cash flow from, and net investments in, these entities are exposed to fluctuations in the US dollar-to-Canadian dollar exchange rate. The Corporation has limited this exposure through hedging. As at June 30, 2021, US$2.1 billion (December 31, 2020 - US$2.3 billion) of corporately issued US dollar-denominated long-term debt has been designated as an effective hedge of net investments, leaving approximately US$10.6 billion (December 31, 2020 - US$10.2 billion)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As at June 30, 2021, the carrying value of long-term debt, including current portion, was $24.8 billion (December 31, 2020 - $24.5 billion) compared to an estimated fair value of $28.1 billion (December 31, 2020 - $29.1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re were no material changes in commitments from that disclosed in the Corporation's 2020 Annual Financial Statements. Contingencies In April 2013, FortisBC Holdings Inc. and Fortis were named as defendants in an action in the British Columbia Supreme Court by the Coldwater Indian Band ("Band") regarding interests in a pipeline right-of-way on reserve lands. The pipeline was transferred by FHI (then Terasen Inc.) to Kinder Morgan Inc. in April 2007. The Band seeks cancellation of the right-of-way and damages for wrongful interference with the Band's use and enjoyment of reserve lands. In May 2016, the Federal Court dismissed the Band's application for judicial review of the ministerial consent. In September 2017, the Federal Court of Appeal set aside the minister's consent and returned the matter to the minister for redetermination. No amount has been accrued in the Interim Financial Statements as the outcome cannot yet be reasonably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These condensed consolidated interim financial statements ("Interim Financial Statements") have been prepared and presented in accordance with accounting principles generally accepted in the United States of America for rate-regulated entities and are in Canadian dollars unless otherwise indicated.</t>
        </is>
      </c>
    </row>
    <row r="5">
      <c r="A5" s="4" t="inlineStr">
        <is>
          <t>Consolidation</t>
        </is>
      </c>
      <c r="B5" s="4" t="inlineStr">
        <is>
          <t>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t>
        </is>
      </c>
    </row>
    <row r="6">
      <c r="A6" s="4" t="inlineStr">
        <is>
          <t>Use of Accounting Estimates</t>
        </is>
      </c>
      <c r="B6" s="4" t="inlineStr">
        <is>
          <t>The preparation of the Interim Financial Statements requires management to make estimates and judgments, including those related to regulatory decisions, that affect the reported amounts of, and disclosures related to, assets, liabilities, revenues, expenses and contingencies. Actual results could differ materially from estimates.</t>
        </is>
      </c>
    </row>
    <row r="7">
      <c r="A7" s="4" t="inlineStr">
        <is>
          <t>Future Accounting Pronouncements</t>
        </is>
      </c>
      <c r="B7" s="4" t="inlineStr">
        <is>
          <t>Future Accounting Pronouncements 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6 Months Ended</t>
        </is>
      </c>
    </row>
    <row r="2">
      <c r="B2" s="2" t="inlineStr">
        <is>
          <t>Jun. 30, 2021</t>
        </is>
      </c>
    </row>
    <row r="3">
      <c r="A3" s="3" t="inlineStr">
        <is>
          <t>Segment Reporting [Abstract]</t>
        </is>
      </c>
    </row>
    <row r="4">
      <c r="A4" s="4" t="inlineStr">
        <is>
          <t>Schedule of Information by Reportable Segment</t>
        </is>
      </c>
      <c r="B4" s="4" t="inlineStr">
        <is>
          <t xml:space="preserve">Regulated Non-Regulated Energy Inter- Quarter ended June 30, 2021 UNS Central FortisBC Fortis FortisBC Other Sub Infra- Corporate segment ($ millions) ITC Energy Hudson Energy Alberta Electric Electric Total structure and Other eliminations Total Revenue 418 556 207 317 162 108 353 2,121 9 — — 2,130 Energy supply costs — 204 59 108 — 22 199 592 1 — — 593 Operating expenses 115 153 116 88 39 33 48 592 9 10 — 611 Depreciation and amortization 70 83 22 70 58 16 45 364 4 1 — 369 Operating income 233 116 10 51 65 37 61 573 (5) (11) — 557 Other income, net 12 11 8 3 — 2 1 37 1 4 — 42 Finance charges 78 31 11 37 27 18 18 220 — 35 — 255 Income tax expense 41 13 1 2 2 4 6 69 1 (22) — 48 Net earnings 126 83 6 15 36 17 38 321 (5) (20) — 296 Non-controlling interests 23 — — — — — 4 27 — — — 27 Preference share dividends — — — — — — — — — 16 — 16 Net earnings attributable to common equity shareholders 103 83 6 15 36 17 34 294 (5) (36) — 253 Goodwill 7,609 1,713 559 913 228 235 242 11,499 27 — — 11,526 Total assets 20,307 11,218 3,899 7,722 5,157 2,474 4,216 54,993 723 358 (179) 55,895 Capital expenditures 244 185 72 99 82 30 75 787 3 — — 790 Quarter ended June 30, 2020 ($ millions) Revenue 477 546 206 249 150 91 345 2,064 13 — — 2,077 Energy supply costs — 184 51 66 — 15 198 514 — — — 514 Operating expenses 113 157 125 76 34 26 49 580 7 12 — 599 Depreciation and amortization 75 85 24 59 56 15 47 361 4 1 — 366 Operating income 289 120 6 48 60 35 51 609 2 (13) — 598 Other income, net 13 16 8 2 — 1 2 42 — 5 — 47 Finance charges 79 34 12 35 25 18 21 224 — 39 — 263 Income tax expense 55 17 — (2) 2 1 6 79 (1) (20) — 58 Net earnings 168 85 2 17 33 17 26 348 3 (27) — 324 Non-controlling interests 30 — — 1 — — 2 33 — — — 33 Preference share dividends — — — — — — — — — 17 — 17 Net earnings attributable to common equity shareholders 138 85 2 16 33 17 24 315 3 (44) — 274 Goodwill 8,332 1,876 612 913 228 235 259 12,455 27 — — 12,482 Total assets 21,251 11,252 3,967 7,291 4,918 2,377 4,272 55,328 740 226 (89) 56,205 Capital expenditures 232 176 91 95 83 30 65 772 3 — — 775 4. SEGMENTED INFORMATION (cont'd) Regulated Non-Regulated Energy Inter- Year-to-date June 30, 2021 UNS Central FortisBC Fortis FortisBC Other Sub Infra- Corporate segment ($ millions) ITC Energy Hudson Energy Alberta Electric Electric Total structure and Other eliminations Total Revenue 844 1,078 492 903 320 228 766 4,631 38 — — 4,669 Energy supply costs — 404 140 362 — 61 473 1,440 2 — — 1,442 Operating expenses 232 330 247 172 78 63 97 1,219 18 24 — 1,261 Depreciation and amortization 142 166 45 141 115 32 90 731 8 2 — 741 Operating income 470 178 60 228 127 72 106 1,241 10 (26) — 1,225 Other income, net 21 27 17 5 1 3 1 75 1 16 — 92 Finance charges 157 59 23 73 53 36 36 437 — 70 — 507 Income tax expense 82 18 9 34 4 6 11 164 2 (48) — 118 Net earnings 252 128 45 126 71 33 60 715 9 (32) — 692 Non-controlling interests 46 — — — — — 6 52 — — — 52 Preference share dividends — — — — — — — — — 32 — 32 Net earnings attributable to common equity shareholders 206 128 45 126 71 33 54 663 9 (64) — 608 Goodwill 7,609 1,713 559 913 228 235 242 11,499 27 — — 11,526 Total assets 20,307 11,218 3,899 7,722 5,157 2,474 4,216 54,993 723 358 (179) 55,895 Capital expenditures 546 337 133 192 186 58 138 1,590 4 — — 1,594 Year-to-date June 30, 2020 ($ millions) Revenue 910 1,019 486 715 302 205 793 4,430 38 — — 4,468 Energy supply costs — 351 129 226 — 54 503 1,263 1 — — 1,264 Operating expenses 231 315 259 158 72 53 100 1,188 15 22 — 1,225 Depreciation and amortization 148 166 46 119 111 30 93 713 8 2 — 723 Operating income 531 187 52 212 119 68 97 1,266 14 (24) — 1,256 Other income, net 17 13 17 3 1 2 5 58 — (2) — 56 Finance charges 159 62 24 71 51 36 40 443 — 76 — 519 Income tax expense 98 25 8 21 4 2 10 168 2 (54) — 116 Net earnings 291 113 37 123 65 32 52 713 12 (48) — 677 Non-controlling interests 52 — — 1 — — 5 58 — — — 58 Preference share dividends — — — — — — — — — 33 — 33 Net earnings attributable to common equity shareholders 239 113 37 122 65 32 47 655 12 (81) — 586 Goodwill 8,332 1,876 612 913 228 235 259 12,455 27 — — 12,482 Total assets 21,251 11,252 3,967 7,291 4,918 2,377 4,272 55,328 740 226 (89) 56,205 Capital expenditures 481 685 164 216 204 58 122 1,930 7 — — 1,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Schedule of Allowance for Credit Losses</t>
        </is>
      </c>
      <c r="B4" s="4" t="inlineStr">
        <is>
          <t>The allowance for credit losses balance, which is netted against accounts receivable and other current assets, changed as follows. Periods ended June 30 Quarter Year-to-Date ($ millions) 2021 2020 2021 2020 Beginning of period (64) (44) (64) (35) Credit loss expense (1) (5) (8) (14) Credit loss deferral — (8) — (8) Write-offs, net of recoveries 3 3 8 6 Foreign exchange — 1 2 (2) End of period (62) (53) (62) (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1</t>
        </is>
      </c>
    </row>
    <row r="3">
      <c r="A3" s="3" t="inlineStr">
        <is>
          <t>Regulated Operations [Abstract]</t>
        </is>
      </c>
    </row>
    <row r="4">
      <c r="A4" s="4" t="inlineStr">
        <is>
          <t>Schedule of Regulatory Assets</t>
        </is>
      </c>
      <c r="B4" s="4" t="inlineStr">
        <is>
          <t xml:space="preserve">Detailed information about the Corporation's regulatory assets and liabilities is provided in Note 8 to the 2020 Annual Financial Statements. A summary follows. As at June 30, December 31, ($ millions ) 2021 2020 Regulatory assets Deferred income taxes 1,732 1,697 Employee future benefits 553 588 Deferred energy management costs 349 334 Rate stabilization and related accounts 277 213 Deferred lease costs 124 122 Manufactured gas plant site remediation deferral 100 107 Derivatives 75 73 AESO charges deferral 52 35 Generation early retirement costs 50 55 Other regulatory assets 386 364 Total regulatory assets 3,698 3,588 Less: Current portion (570) (470) Long-term regulatory assets 3,128 3,118 Regulatory liabilities Deferred income taxes 1,309 1,361 Asset removal cost provision 1,189 1,206 Renewable energy surcharge 97 100 Rate stabilization and related accounts 94 104 Energy efficiency liability 77 83 Derivatives 55 17 Employee future benefits 16 43 Other regulatory liabilities 236 189 Total regulatory liabilities 3,073 3,103 Less: Current portion (430) (441) Long-term regulatory liabilities 2,643 2,662 </t>
        </is>
      </c>
    </row>
    <row r="5">
      <c r="A5" s="4" t="inlineStr">
        <is>
          <t>Schedule of Regulatory Liabilities</t>
        </is>
      </c>
      <c r="B5" s="4" t="inlineStr">
        <is>
          <t xml:space="preserve">Detailed information about the Corporation's regulatory assets and liabilities is provided in Note 8 to the 2020 Annual Financial Statements. A summary follows. As at June 30, December 31, ($ millions ) 2021 2020 Regulatory assets Deferred income taxes 1,732 1,697 Employee future benefits 553 588 Deferred energy management costs 349 334 Rate stabilization and related accounts 277 213 Deferred lease costs 124 122 Manufactured gas plant site remediation deferral 100 107 Derivatives 75 73 AESO charges deferral 52 35 Generation early retirement costs 50 55 Other regulatory assets 386 364 Total regulatory assets 3,698 3,588 Less: Current portion (570) (470) Long-term regulatory assets 3,128 3,118 Regulatory liabilities Deferred income taxes 1,309 1,361 Asset removal cost provision 1,189 1,206 Renewable energy surcharge 97 100 Rate stabilization and related accounts 94 104 Energy efficiency liability 77 83 Derivatives 55 17 Employee future benefits 16 43 Other regulatory liabilities 236 189 Total regulatory liabilities 3,073 3,103 Less: Current portion (430) (441) Long-term regulatory liabilities 2,643 2,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June 30, December 31, ($ millions) 2021 2020 Long-term debt 24,156 23,534 Credit facility borrowings 659 980 Total long-term debt 24,815 24,514 Less: Deferred financing costs and debt discounts (150) (147) Less: Current installments of long-term debt (723) (1,254) 23,942 23,113 Long-Term Debt Issuances Interest Year-to-Date June 30, 2021 Month Rate Use of ($ millions, except as noted) Issued (%) Maturity Amount Proceeds UNS Energy Unsecured senior notes May 3.25 2051 US 325 (1) (2) Central Hudson Unsecured senior notes March 3.29 2051 US 75 (1) (2) FortisBC Energy Unsecured debentures April 2.42 2031 150 (3) Fortis Unsecured senior notes May 2.18 2028 500 (1) (2) (3) (1) Repay maturing long-term debt (2) General corporate purposes (3) Repay credit facility borrowings</t>
        </is>
      </c>
    </row>
    <row r="5">
      <c r="A5" s="4" t="inlineStr">
        <is>
          <t>Schedule of Credit Facilities</t>
        </is>
      </c>
      <c r="B5" s="4" t="inlineStr">
        <is>
          <t>As at Credit facilities Regulated Corporate June 30, December 31, ($ millions) Utilities and Other 2021 2020 Total credit facilities 3,556 1,380 4,936 5,581 Credit facilities utilized: Short-term borrowings (1) (269) — (269) (132) Long-term debt (including current portion) (2) (591) (68) (659) (980) Letters of credit outstanding (69) (47) (116) (130) Credit facilities unutilized 2,627 1,265 3,892 4,339 (1) The weighted average interest rate was 0.3% (December 31, 2020 -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Future Benefits (Tables)</t>
        </is>
      </c>
      <c r="B1" s="2" t="inlineStr">
        <is>
          <t>6 Months Ended</t>
        </is>
      </c>
    </row>
    <row r="2">
      <c r="B2" s="2" t="inlineStr">
        <is>
          <t>Jun. 30, 2021</t>
        </is>
      </c>
    </row>
    <row r="3">
      <c r="A3" s="3" t="inlineStr">
        <is>
          <t>Retirement Benefits [Abstract]</t>
        </is>
      </c>
    </row>
    <row r="4">
      <c r="A4" s="4" t="inlineStr">
        <is>
          <t>Schedule of Net Benefit Costs</t>
        </is>
      </c>
      <c r="B4" s="4" t="inlineStr">
        <is>
          <t xml:space="preserve">The net benefit cost is detailed below. Defined Benefit Pension Plans OPEB Plans ($ millions) 2021 2020 2021 2020 Quarter ended June 30 Service costs 27 25 9 8 Interest costs 24 29 4 5 Expected return on plan assets (43) (44) (4) (5) Amortization of actuarial losses (gains) 9 9 — (2) Amortization of past service credits/plan amendments (1) (1) — — Regulatory adjustments (1) (1) — 1 Net benefit cost 15 17 9 7 Year-to-date June 30 Service costs 55 50 18 16 Interest costs 49 57 9 11 Expected return on plan assets (88) (88) (9) (10) Amortization of actuarial losses (gains) 18 17 (1) (3) Amortization of past service credits/plan amendments (1) (1) — (1) Regulatory adjustments (1) (2) 1 2 Net benefit cost 32 33 18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 shares in Millions</t>
        </is>
      </c>
      <c r="B1" s="2" t="inlineStr">
        <is>
          <t>Jun. 30, 2021</t>
        </is>
      </c>
      <c r="C1" s="2" t="inlineStr">
        <is>
          <t>Dec. 31, 2020</t>
        </is>
      </c>
    </row>
    <row r="2">
      <c r="A2" s="3" t="inlineStr">
        <is>
          <t>Statement of Financial Position [Abstract]</t>
        </is>
      </c>
    </row>
    <row r="3">
      <c r="A3" s="4" t="inlineStr">
        <is>
          <t>Common stock, shares issued (in shares)</t>
        </is>
      </c>
      <c r="B3" s="7" t="n">
        <v>471.2</v>
      </c>
      <c r="C3" s="7" t="n">
        <v>466.8</v>
      </c>
    </row>
    <row r="4">
      <c r="A4" s="4" t="inlineStr">
        <is>
          <t>Common stock, shares outstanding (in shares)</t>
        </is>
      </c>
      <c r="B4" s="7" t="n">
        <v>471.2</v>
      </c>
      <c r="C4" s="7" t="n">
        <v>4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1</t>
        </is>
      </c>
    </row>
    <row r="3">
      <c r="A3" s="3" t="inlineStr">
        <is>
          <t>Other Income and Expenses [Abstract]</t>
        </is>
      </c>
    </row>
    <row r="4">
      <c r="A4" s="4" t="inlineStr">
        <is>
          <t>Schedule of Other Income, Net</t>
        </is>
      </c>
      <c r="B4" s="4" t="inlineStr">
        <is>
          <t xml:space="preserve">Periods ended June 30 Quarter Year-to-Date ($ millions) 2021 2020 2021 2020 Equity component, allowance for funds used during construction 17 21 39 35 Non-service benefit cost 12 9 23 18 Derivative gains 4 7 13 — Interest income 2 3 4 8 Other 7 7 13 (5) 42 47 92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Net Earnings to Common Shareholders</t>
        </is>
      </c>
      <c r="B4" s="4" t="inlineStr">
        <is>
          <t xml:space="preserve">Diluted earnings per share ("EPS") was calculated using the treasury stock method for stock options. 2021 2020 Net Earnings Weighted Net Earnings Weighted to Common Average to Common Average Shareholders Shares EPS Shareholders Shares EPS ($ millions) (# millions) ($) ($ millions) (# millions) ($) Quarter ended June 30 Basic EPS 253 470.2 0.54 274 464.6 0.59 Potential dilutive effect of stock options — 0.4 — 0.6 Diluted EPS 253 470.6 0.54 274 465.2 0.59 Year-to-date June 30 Basic EPS 608 469.0 1.30 586 464.2 1.26 Potential dilutive effect of stock options — 0.4 — 0.6 Diluted EPS 608 469.4 1.30 586 464.8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6 Months Ended</t>
        </is>
      </c>
    </row>
    <row r="2">
      <c r="B2" s="2" t="inlineStr">
        <is>
          <t>Jun. 30, 2021</t>
        </is>
      </c>
    </row>
    <row r="3">
      <c r="A3" s="3" t="inlineStr">
        <is>
          <t>Supplemental Cash Flow Elements [Abstract]</t>
        </is>
      </c>
    </row>
    <row r="4">
      <c r="A4" s="4" t="inlineStr">
        <is>
          <t>Schedule of Supplementary Cash Flow Information</t>
        </is>
      </c>
      <c r="B4" s="4" t="inlineStr">
        <is>
          <t xml:space="preserve">Periods ended June 30 Quarter Year-to-Date ($ millions) 2021 2020 2021 2020 Change in working capital Accounts receivable and other current assets 91 69 42 107 Prepaid expenses 26 29 23 25 Inventories (25) (45) — (1) Regulatory assets - current portion — 14 (69) 28 Accounts payable and other current liabilities (41) 14 (11) (194) Regulatory liabilities - current portion (11) (108) (32) (146) 40 (27) (47) (181) Non-cash investing and financing activities Accrued capital expenditures 327 367 327 367 Common share dividends reinvested 87 10 176 18 Contributions in aid of construction 13 8 13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6 Months Ended</t>
        </is>
      </c>
    </row>
    <row r="2">
      <c r="B2" s="2" t="inlineStr">
        <is>
          <t>Jun. 30, 2021</t>
        </is>
      </c>
    </row>
    <row r="3">
      <c r="A3" s="3" t="inlineStr">
        <is>
          <t>Fair Value Disclosures [Abstract]</t>
        </is>
      </c>
    </row>
    <row r="4">
      <c r="A4" s="4" t="inlineStr">
        <is>
          <t>Fair Value Hierarchy</t>
        </is>
      </c>
      <c r="B4" s="4" t="inlineStr">
        <is>
          <t>The following table presents assets and liabilities that are accounted for at fair value on a recurring basis. ($ millions) Level 1 (1) Level 2 (1) Level 3 (1) Total As at June 30, 2021 Assets Cash equivalents (2) 310 — — 310 Energy contracts subject to regulatory deferral (3) (4) — 80 — 80 Energy contracts not subject to regulatory deferral (3) — 3 — 3 Foreign exchange contracts and total return swaps (3) 17 — — 17 Other investments (5) 132 — — 132 459 83 — 542 Liabilities Energy contracts subject to regulatory deferral (4) (6) — (100) — (100) Energy contracts not subject to regulatory deferral (6) — (24) — (24) — (124) — (124) As at December 31, 2020 Assets Energy contracts subject to regulatory deferral (3) (4) — 38 — 38 Energy contracts not subject to regulatory deferral (3) — 6 — 6 Foreign exchange contracts and total return swaps (3) 16 — — 16 Other investments (5) 126 — — 126 142 44 — 186 Liabilities Energy contracts subject to regulatory deferral (4) (6) — (94) — (94) Energy contracts not subject to regulatory deferral (6) — (12) — (12) — (106) — (106)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Represents amounts held in money market funds, which approximates fair market value and is included in cash and cash equivalents. (3) Included in accounts receivable and other current assets or other assets (4)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5) Included in other assets (6) Included in accounts payable and other current liabilities or other liabilities</t>
        </is>
      </c>
    </row>
    <row r="5">
      <c r="A5" s="4" t="inlineStr">
        <is>
          <t>Derivative Asset Contracts Under Master Netting Agreements and Collateral Positions</t>
        </is>
      </c>
      <c r="B5" s="4" t="inlineStr">
        <is>
          <t>The Corporation has elected gross presentation for its derivative contracts under master netting agreements and collateral positions, which apply only to its energy contracts. The following table presents the potential offset of counterparty netting. Gross Amount Counterparty Cash Recognized Netting of Collateral on Balance Energy Received/ ($ millions) Sheet Contracts Posted Net Amount As at June 30, 2021 Derivative assets 83 39 6 38 Derivative liabilities (124) (39) (30) (55) As at December 31, 2020 Derivative assets 44 26 10 8 Derivative liabilities (106) (26) (9) (71)</t>
        </is>
      </c>
    </row>
    <row r="6">
      <c r="A6" s="4" t="inlineStr">
        <is>
          <t>Derivative Liability Contracts Under Master Netting Agreements and Collateral Positions</t>
        </is>
      </c>
      <c r="B6" s="4" t="inlineStr">
        <is>
          <t>The Corporation has elected gross presentation for its derivative contracts under master netting agreements and collateral positions, which apply only to its energy contracts. The following table presents the potential offset of counterparty netting. Gross Amount Counterparty Cash Recognized Netting of Collateral on Balance Energy Received/ ($ millions) Sheet Contracts Posted Net Amount As at June 30, 2021 Derivative assets 83 39 6 38 Derivative liabilities (124) (39) (30) (55) As at December 31, 2020 Derivative assets 44 26 10 8 Derivative liabilities (106) (26) (9) (71)</t>
        </is>
      </c>
    </row>
    <row r="7">
      <c r="A7" s="4" t="inlineStr">
        <is>
          <t>Schedule of Volume of Derivative Activity</t>
        </is>
      </c>
      <c r="B7" s="4" t="inlineStr">
        <is>
          <t>As at June 30, 2021, the Corporation had various energy contracts that will settle on various dates through 2029. The volumes related to electricity and natural gas derivatives are outlined below. As at June 30, December 31, 2021 2020 Energy contracts subject to regulatory deferral (1) Electricity swap contracts (GWh) 246 522 Electricity power purchase contracts (GWh) 1,673 2,781 Gas swap contracts (PJ) 171 156 Gas supply contract premiums (PJ) 167 203 Energy contracts not subject to regulatory deferral (1) Wholesale trading contracts (GWh) 883 1,588 Gas swap contracts (PJ) 16 36 (1) GWh means gigawatt hours and PJ means petajou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4" customWidth="1" min="2" max="2"/>
  </cols>
  <sheetData>
    <row r="1">
      <c r="A1" s="1" t="inlineStr">
        <is>
          <t>Description of Business - Regulated Utilities (Details)</t>
        </is>
      </c>
      <c r="B1" s="2" t="inlineStr">
        <is>
          <t>Jun. 30, 2021</t>
        </is>
      </c>
    </row>
    <row r="2">
      <c r="A2" s="4" t="inlineStr">
        <is>
          <t>Wataynikaneyap Power Limited Partnership</t>
        </is>
      </c>
    </row>
    <row r="3">
      <c r="A3" s="3" t="inlineStr">
        <is>
          <t>Public Utilities, General Disclosures [Line Items]</t>
        </is>
      </c>
    </row>
    <row r="4">
      <c r="A4" s="4" t="inlineStr">
        <is>
          <t>Equity investment ownership (percent)</t>
        </is>
      </c>
      <c r="B4" s="4" t="inlineStr">
        <is>
          <t>39.00%</t>
        </is>
      </c>
    </row>
    <row r="5">
      <c r="A5" s="4" t="inlineStr">
        <is>
          <t>Belize Electricity</t>
        </is>
      </c>
    </row>
    <row r="6">
      <c r="A6" s="3" t="inlineStr">
        <is>
          <t>Public Utilities, General Disclosures [Line Items]</t>
        </is>
      </c>
    </row>
    <row r="7">
      <c r="A7" s="4" t="inlineStr">
        <is>
          <t>Equity investment ownership (percent)</t>
        </is>
      </c>
      <c r="B7" s="4" t="inlineStr">
        <is>
          <t>33.00%</t>
        </is>
      </c>
    </row>
    <row r="8">
      <c r="A8" s="4" t="inlineStr">
        <is>
          <t>ITC</t>
        </is>
      </c>
    </row>
    <row r="9">
      <c r="A9" s="3" t="inlineStr">
        <is>
          <t>Public Utilities, General Disclosures [Line Items]</t>
        </is>
      </c>
    </row>
    <row r="10">
      <c r="A10" s="4" t="inlineStr">
        <is>
          <t>Controlling ownership interest (percent)</t>
        </is>
      </c>
      <c r="B10" s="4" t="inlineStr">
        <is>
          <t>80.10%</t>
        </is>
      </c>
    </row>
    <row r="11">
      <c r="A11" s="4" t="inlineStr">
        <is>
          <t>Noncontrolling ownership (percent)</t>
        </is>
      </c>
      <c r="B11" s="4" t="inlineStr">
        <is>
          <t>19.90%</t>
        </is>
      </c>
    </row>
    <row r="12">
      <c r="A12" s="4" t="inlineStr">
        <is>
          <t>Caribbean Utilities</t>
        </is>
      </c>
    </row>
    <row r="13">
      <c r="A13" s="3" t="inlineStr">
        <is>
          <t>Public Utilities, General Disclosures [Line Items]</t>
        </is>
      </c>
    </row>
    <row r="14">
      <c r="A14" s="4" t="inlineStr">
        <is>
          <t>Controlling ownership interest (percent)</t>
        </is>
      </c>
      <c r="B14" s="4" t="inlineStr">
        <is>
          <t>6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gulatory Developments (Details) - CAD ($) $ in Millions</t>
        </is>
      </c>
      <c r="B1" s="2" t="inlineStr">
        <is>
          <t>1 Months Ended</t>
        </is>
      </c>
      <c r="D1" s="2" t="inlineStr">
        <is>
          <t>22 Months Ended</t>
        </is>
      </c>
    </row>
    <row r="2">
      <c r="B2" s="2" t="inlineStr">
        <is>
          <t>Apr. 30, 2021</t>
        </is>
      </c>
      <c r="C2" s="2" t="inlineStr">
        <is>
          <t>Aug. 31, 2020</t>
        </is>
      </c>
      <c r="D2" s="2" t="inlineStr">
        <is>
          <t>Dec. 31, 2022</t>
        </is>
      </c>
    </row>
    <row r="3">
      <c r="A3" s="4" t="inlineStr">
        <is>
          <t>ITC | FERC | April 2021 FERC Transmission Incentives</t>
        </is>
      </c>
    </row>
    <row r="4">
      <c r="A4" s="3" t="inlineStr">
        <is>
          <t>Public Utilities, General Disclosures [Line Items]</t>
        </is>
      </c>
    </row>
    <row r="5">
      <c r="A5" s="4" t="inlineStr">
        <is>
          <t>Proposed ROE incentive elimination (basis points)</t>
        </is>
      </c>
      <c r="B5" s="4" t="inlineStr">
        <is>
          <t>0.50%</t>
        </is>
      </c>
    </row>
    <row r="6">
      <c r="A6" s="4" t="inlineStr">
        <is>
          <t>Central Hudson | PSC | August 2020 Generate Rate Application | Electric Revenue</t>
        </is>
      </c>
    </row>
    <row r="7">
      <c r="A7" s="3" t="inlineStr">
        <is>
          <t>Public Utilities, General Disclosures [Line Items]</t>
        </is>
      </c>
    </row>
    <row r="8">
      <c r="A8" s="4" t="inlineStr">
        <is>
          <t>Requested increase in revenue</t>
        </is>
      </c>
      <c r="C8" s="5" t="n">
        <v>44</v>
      </c>
    </row>
    <row r="9">
      <c r="A9" s="4" t="inlineStr">
        <is>
          <t>Central Hudson | PSC | August 2020 Generate Rate Application | Natural Gas Delivery Revenue</t>
        </is>
      </c>
    </row>
    <row r="10">
      <c r="A10" s="3" t="inlineStr">
        <is>
          <t>Public Utilities, General Disclosures [Line Items]</t>
        </is>
      </c>
    </row>
    <row r="11">
      <c r="A11" s="4" t="inlineStr">
        <is>
          <t>Requested increase in revenue</t>
        </is>
      </c>
      <c r="C11" s="5" t="n">
        <v>19</v>
      </c>
    </row>
    <row r="12">
      <c r="A12" s="4" t="inlineStr">
        <is>
          <t>FortisAlberta | AUC | March 2021 GCOC Proceeding | Forecast</t>
        </is>
      </c>
    </row>
    <row r="13">
      <c r="A13" s="3" t="inlineStr">
        <is>
          <t>Public Utilities, General Disclosures [Line Items]</t>
        </is>
      </c>
    </row>
    <row r="14">
      <c r="A14" s="4" t="inlineStr">
        <is>
          <t>ROE (percent)</t>
        </is>
      </c>
      <c r="D14" s="4" t="inlineStr">
        <is>
          <t>8.50%</t>
        </is>
      </c>
    </row>
    <row r="15">
      <c r="A15" s="4" t="inlineStr">
        <is>
          <t>Equity component of capital structure (percent)</t>
        </is>
      </c>
      <c r="D15" s="4" t="inlineStr">
        <is>
          <t>37.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lated-party and Inter-company Transactions (Details) - CA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lated party transactions</t>
        </is>
      </c>
      <c r="B4" s="5" t="n">
        <v>0</v>
      </c>
      <c r="C4" s="5" t="n">
        <v>0</v>
      </c>
      <c r="D4" s="5" t="n">
        <v>0</v>
      </c>
      <c r="E4" s="5" t="n">
        <v>0</v>
      </c>
    </row>
    <row r="5">
      <c r="A5" s="4" t="inlineStr">
        <is>
          <t>Inter-segment loans</t>
        </is>
      </c>
      <c r="B5" s="6" t="n">
        <v>135000000</v>
      </c>
      <c r="D5" s="6" t="n">
        <v>135000000</v>
      </c>
      <c r="F5" s="5" t="n">
        <v>0</v>
      </c>
    </row>
    <row r="6">
      <c r="A6" s="4" t="inlineStr">
        <is>
          <t>Equity Method Investee | Belize Electricity</t>
        </is>
      </c>
    </row>
    <row r="7">
      <c r="A7" s="3" t="inlineStr">
        <is>
          <t>Related Party Transaction [Line Items]</t>
        </is>
      </c>
    </row>
    <row r="8">
      <c r="A8" s="4" t="inlineStr">
        <is>
          <t>Due from related party</t>
        </is>
      </c>
      <c r="B8" s="6" t="n">
        <v>30000000</v>
      </c>
      <c r="D8" s="6" t="n">
        <v>30000000</v>
      </c>
      <c r="F8" s="5" t="n">
        <v>28000000</v>
      </c>
    </row>
    <row r="9">
      <c r="A9" s="4" t="inlineStr">
        <is>
          <t>Aitken Creek</t>
        </is>
      </c>
    </row>
    <row r="10">
      <c r="A10" s="3" t="inlineStr">
        <is>
          <t>Related Party Transaction [Line Items]</t>
        </is>
      </c>
    </row>
    <row r="11">
      <c r="A11" s="4" t="inlineStr">
        <is>
          <t>Inter-company revenue recognized</t>
        </is>
      </c>
      <c r="B11" s="5" t="n">
        <v>7000000</v>
      </c>
      <c r="C11" s="5" t="n">
        <v>5000000</v>
      </c>
      <c r="D11" s="5" t="n">
        <v>15000000</v>
      </c>
      <c r="E11" s="5" t="n">
        <v>12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Information by Reportable Segment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t>
        </is>
      </c>
      <c r="B4" s="5" t="n">
        <v>2130</v>
      </c>
      <c r="C4" s="5" t="n">
        <v>2077</v>
      </c>
      <c r="D4" s="5" t="n">
        <v>4669</v>
      </c>
      <c r="E4" s="5" t="n">
        <v>4468</v>
      </c>
    </row>
    <row r="5">
      <c r="A5" s="4" t="inlineStr">
        <is>
          <t>Energy supply costs</t>
        </is>
      </c>
      <c r="B5" s="6" t="n">
        <v>593</v>
      </c>
      <c r="C5" s="6" t="n">
        <v>514</v>
      </c>
      <c r="D5" s="6" t="n">
        <v>1442</v>
      </c>
      <c r="E5" s="6" t="n">
        <v>1264</v>
      </c>
    </row>
    <row r="6">
      <c r="A6" s="4" t="inlineStr">
        <is>
          <t>Operating expenses</t>
        </is>
      </c>
      <c r="B6" s="6" t="n">
        <v>611</v>
      </c>
      <c r="C6" s="6" t="n">
        <v>599</v>
      </c>
      <c r="D6" s="6" t="n">
        <v>1261</v>
      </c>
      <c r="E6" s="6" t="n">
        <v>1225</v>
      </c>
    </row>
    <row r="7">
      <c r="A7" s="4" t="inlineStr">
        <is>
          <t>Depreciation and amortization</t>
        </is>
      </c>
      <c r="B7" s="6" t="n">
        <v>369</v>
      </c>
      <c r="C7" s="6" t="n">
        <v>366</v>
      </c>
      <c r="D7" s="6" t="n">
        <v>741</v>
      </c>
      <c r="E7" s="6" t="n">
        <v>723</v>
      </c>
    </row>
    <row r="8">
      <c r="A8" s="4" t="inlineStr">
        <is>
          <t>Operating income</t>
        </is>
      </c>
      <c r="B8" s="6" t="n">
        <v>557</v>
      </c>
      <c r="C8" s="6" t="n">
        <v>598</v>
      </c>
      <c r="D8" s="6" t="n">
        <v>1225</v>
      </c>
      <c r="E8" s="6" t="n">
        <v>1256</v>
      </c>
    </row>
    <row r="9">
      <c r="A9" s="4" t="inlineStr">
        <is>
          <t>Other income, net</t>
        </is>
      </c>
      <c r="B9" s="6" t="n">
        <v>42</v>
      </c>
      <c r="C9" s="6" t="n">
        <v>47</v>
      </c>
      <c r="D9" s="6" t="n">
        <v>92</v>
      </c>
      <c r="E9" s="6" t="n">
        <v>56</v>
      </c>
    </row>
    <row r="10">
      <c r="A10" s="4" t="inlineStr">
        <is>
          <t>Finance charges</t>
        </is>
      </c>
      <c r="B10" s="6" t="n">
        <v>255</v>
      </c>
      <c r="C10" s="6" t="n">
        <v>263</v>
      </c>
      <c r="D10" s="6" t="n">
        <v>507</v>
      </c>
      <c r="E10" s="6" t="n">
        <v>519</v>
      </c>
    </row>
    <row r="11">
      <c r="A11" s="4" t="inlineStr">
        <is>
          <t>Income tax expense</t>
        </is>
      </c>
      <c r="B11" s="6" t="n">
        <v>48</v>
      </c>
      <c r="C11" s="6" t="n">
        <v>58</v>
      </c>
      <c r="D11" s="6" t="n">
        <v>118</v>
      </c>
      <c r="E11" s="6" t="n">
        <v>116</v>
      </c>
    </row>
    <row r="12">
      <c r="A12" s="4" t="inlineStr">
        <is>
          <t>Net earnings</t>
        </is>
      </c>
      <c r="B12" s="6" t="n">
        <v>296</v>
      </c>
      <c r="C12" s="6" t="n">
        <v>324</v>
      </c>
      <c r="D12" s="6" t="n">
        <v>692</v>
      </c>
      <c r="E12" s="6" t="n">
        <v>677</v>
      </c>
    </row>
    <row r="13">
      <c r="A13" s="4" t="inlineStr">
        <is>
          <t>Non-controlling interests</t>
        </is>
      </c>
      <c r="B13" s="6" t="n">
        <v>27</v>
      </c>
      <c r="C13" s="6" t="n">
        <v>33</v>
      </c>
      <c r="D13" s="6" t="n">
        <v>52</v>
      </c>
      <c r="E13" s="6" t="n">
        <v>58</v>
      </c>
    </row>
    <row r="14">
      <c r="A14" s="4" t="inlineStr">
        <is>
          <t>Preference share dividends</t>
        </is>
      </c>
      <c r="B14" s="6" t="n">
        <v>16</v>
      </c>
      <c r="C14" s="6" t="n">
        <v>17</v>
      </c>
      <c r="D14" s="6" t="n">
        <v>32</v>
      </c>
      <c r="E14" s="6" t="n">
        <v>33</v>
      </c>
    </row>
    <row r="15">
      <c r="A15" s="4" t="inlineStr">
        <is>
          <t>Common equity shareholders</t>
        </is>
      </c>
      <c r="B15" s="6" t="n">
        <v>253</v>
      </c>
      <c r="C15" s="6" t="n">
        <v>274</v>
      </c>
      <c r="D15" s="6" t="n">
        <v>608</v>
      </c>
      <c r="E15" s="6" t="n">
        <v>586</v>
      </c>
    </row>
    <row r="16">
      <c r="A16" s="4" t="inlineStr">
        <is>
          <t>Goodwill</t>
        </is>
      </c>
      <c r="B16" s="6" t="n">
        <v>11526</v>
      </c>
      <c r="C16" s="6" t="n">
        <v>12482</v>
      </c>
      <c r="D16" s="6" t="n">
        <v>11526</v>
      </c>
      <c r="E16" s="6" t="n">
        <v>12482</v>
      </c>
      <c r="F16" s="5" t="n">
        <v>11792</v>
      </c>
    </row>
    <row r="17">
      <c r="A17" s="4" t="inlineStr">
        <is>
          <t>Total assets</t>
        </is>
      </c>
      <c r="B17" s="6" t="n">
        <v>55895</v>
      </c>
      <c r="C17" s="6" t="n">
        <v>56205</v>
      </c>
      <c r="D17" s="6" t="n">
        <v>55895</v>
      </c>
      <c r="E17" s="6" t="n">
        <v>56205</v>
      </c>
      <c r="F17" s="5" t="n">
        <v>55481</v>
      </c>
    </row>
    <row r="18">
      <c r="A18" s="4" t="inlineStr">
        <is>
          <t>Capital expenditures</t>
        </is>
      </c>
      <c r="B18" s="6" t="n">
        <v>790</v>
      </c>
      <c r="C18" s="6" t="n">
        <v>775</v>
      </c>
      <c r="D18" s="6" t="n">
        <v>1594</v>
      </c>
      <c r="E18" s="6" t="n">
        <v>1937</v>
      </c>
    </row>
    <row r="19">
      <c r="A19" s="4" t="inlineStr">
        <is>
          <t>Inter-segment eliminations</t>
        </is>
      </c>
    </row>
    <row r="20">
      <c r="A20" s="3" t="inlineStr">
        <is>
          <t>Segment Reporting Information [Line Items]</t>
        </is>
      </c>
    </row>
    <row r="21">
      <c r="A21" s="4" t="inlineStr">
        <is>
          <t>Revenue</t>
        </is>
      </c>
      <c r="B21" s="6" t="n">
        <v>0</v>
      </c>
      <c r="C21" s="6" t="n">
        <v>0</v>
      </c>
      <c r="D21" s="6" t="n">
        <v>0</v>
      </c>
      <c r="E21" s="6" t="n">
        <v>0</v>
      </c>
    </row>
    <row r="22">
      <c r="A22" s="4" t="inlineStr">
        <is>
          <t>Energy supply costs</t>
        </is>
      </c>
      <c r="B22" s="6" t="n">
        <v>0</v>
      </c>
      <c r="C22" s="6" t="n">
        <v>0</v>
      </c>
      <c r="D22" s="6" t="n">
        <v>0</v>
      </c>
      <c r="E22" s="6" t="n">
        <v>0</v>
      </c>
    </row>
    <row r="23">
      <c r="A23" s="4" t="inlineStr">
        <is>
          <t>Operating expenses</t>
        </is>
      </c>
      <c r="B23" s="6" t="n">
        <v>0</v>
      </c>
      <c r="C23" s="6" t="n">
        <v>0</v>
      </c>
      <c r="D23" s="6" t="n">
        <v>0</v>
      </c>
      <c r="E23" s="6" t="n">
        <v>0</v>
      </c>
    </row>
    <row r="24">
      <c r="A24" s="4" t="inlineStr">
        <is>
          <t>Depreciation and amortization</t>
        </is>
      </c>
      <c r="B24" s="6" t="n">
        <v>0</v>
      </c>
      <c r="C24" s="6" t="n">
        <v>0</v>
      </c>
      <c r="D24" s="6" t="n">
        <v>0</v>
      </c>
      <c r="E24" s="6" t="n">
        <v>0</v>
      </c>
    </row>
    <row r="25">
      <c r="A25" s="4" t="inlineStr">
        <is>
          <t>Operating income</t>
        </is>
      </c>
      <c r="B25" s="6" t="n">
        <v>0</v>
      </c>
      <c r="C25" s="6" t="n">
        <v>0</v>
      </c>
      <c r="D25" s="6" t="n">
        <v>0</v>
      </c>
      <c r="E25" s="6" t="n">
        <v>0</v>
      </c>
    </row>
    <row r="26">
      <c r="A26" s="4" t="inlineStr">
        <is>
          <t>Other income, net</t>
        </is>
      </c>
      <c r="B26" s="6" t="n">
        <v>0</v>
      </c>
      <c r="C26" s="6" t="n">
        <v>0</v>
      </c>
      <c r="D26" s="6" t="n">
        <v>0</v>
      </c>
      <c r="E26" s="6" t="n">
        <v>0</v>
      </c>
    </row>
    <row r="27">
      <c r="A27" s="4" t="inlineStr">
        <is>
          <t>Finance charges</t>
        </is>
      </c>
      <c r="B27" s="6" t="n">
        <v>0</v>
      </c>
      <c r="C27" s="6" t="n">
        <v>0</v>
      </c>
      <c r="D27" s="6" t="n">
        <v>0</v>
      </c>
      <c r="E27" s="6" t="n">
        <v>0</v>
      </c>
    </row>
    <row r="28">
      <c r="A28" s="4" t="inlineStr">
        <is>
          <t>Income tax expense</t>
        </is>
      </c>
      <c r="B28" s="6" t="n">
        <v>0</v>
      </c>
      <c r="C28" s="6" t="n">
        <v>0</v>
      </c>
      <c r="D28" s="6" t="n">
        <v>0</v>
      </c>
      <c r="E28" s="6" t="n">
        <v>0</v>
      </c>
    </row>
    <row r="29">
      <c r="A29" s="4" t="inlineStr">
        <is>
          <t>Net earnings</t>
        </is>
      </c>
      <c r="B29" s="6" t="n">
        <v>0</v>
      </c>
      <c r="C29" s="6" t="n">
        <v>0</v>
      </c>
      <c r="D29" s="6" t="n">
        <v>0</v>
      </c>
      <c r="E29" s="6" t="n">
        <v>0</v>
      </c>
    </row>
    <row r="30">
      <c r="A30" s="4" t="inlineStr">
        <is>
          <t>Non-controlling interests</t>
        </is>
      </c>
      <c r="B30" s="6" t="n">
        <v>0</v>
      </c>
      <c r="C30" s="6" t="n">
        <v>0</v>
      </c>
      <c r="D30" s="6" t="n">
        <v>0</v>
      </c>
      <c r="E30" s="6" t="n">
        <v>0</v>
      </c>
    </row>
    <row r="31">
      <c r="A31" s="4" t="inlineStr">
        <is>
          <t>Preference share dividends</t>
        </is>
      </c>
      <c r="B31" s="6" t="n">
        <v>0</v>
      </c>
      <c r="C31" s="6" t="n">
        <v>0</v>
      </c>
      <c r="D31" s="6" t="n">
        <v>0</v>
      </c>
      <c r="E31" s="6" t="n">
        <v>0</v>
      </c>
    </row>
    <row r="32">
      <c r="A32" s="4" t="inlineStr">
        <is>
          <t>Common equity shareholders</t>
        </is>
      </c>
      <c r="B32" s="6" t="n">
        <v>0</v>
      </c>
      <c r="C32" s="6" t="n">
        <v>0</v>
      </c>
      <c r="D32" s="6" t="n">
        <v>0</v>
      </c>
      <c r="E32" s="6" t="n">
        <v>0</v>
      </c>
    </row>
    <row r="33">
      <c r="A33" s="4" t="inlineStr">
        <is>
          <t>Goodwill</t>
        </is>
      </c>
      <c r="B33" s="6" t="n">
        <v>0</v>
      </c>
      <c r="C33" s="6" t="n">
        <v>0</v>
      </c>
      <c r="D33" s="6" t="n">
        <v>0</v>
      </c>
      <c r="E33" s="6" t="n">
        <v>0</v>
      </c>
    </row>
    <row r="34">
      <c r="A34" s="4" t="inlineStr">
        <is>
          <t>Total assets</t>
        </is>
      </c>
      <c r="B34" s="6" t="n">
        <v>-179</v>
      </c>
      <c r="C34" s="6" t="n">
        <v>-89</v>
      </c>
      <c r="D34" s="6" t="n">
        <v>-179</v>
      </c>
      <c r="E34" s="6" t="n">
        <v>-89</v>
      </c>
    </row>
    <row r="35">
      <c r="A35" s="4" t="inlineStr">
        <is>
          <t>Capital expenditures</t>
        </is>
      </c>
      <c r="B35" s="6" t="n">
        <v>0</v>
      </c>
      <c r="C35" s="6" t="n">
        <v>0</v>
      </c>
      <c r="D35" s="6" t="n">
        <v>0</v>
      </c>
      <c r="E35" s="6" t="n">
        <v>0</v>
      </c>
    </row>
    <row r="36">
      <c r="A36" s="4" t="inlineStr">
        <is>
          <t>Regulated | Operating segments</t>
        </is>
      </c>
    </row>
    <row r="37">
      <c r="A37" s="3" t="inlineStr">
        <is>
          <t>Segment Reporting Information [Line Items]</t>
        </is>
      </c>
    </row>
    <row r="38">
      <c r="A38" s="4" t="inlineStr">
        <is>
          <t>Revenue</t>
        </is>
      </c>
      <c r="B38" s="6" t="n">
        <v>2121</v>
      </c>
      <c r="C38" s="6" t="n">
        <v>2064</v>
      </c>
      <c r="D38" s="6" t="n">
        <v>4631</v>
      </c>
      <c r="E38" s="6" t="n">
        <v>4430</v>
      </c>
    </row>
    <row r="39">
      <c r="A39" s="4" t="inlineStr">
        <is>
          <t>Energy supply costs</t>
        </is>
      </c>
      <c r="B39" s="6" t="n">
        <v>592</v>
      </c>
      <c r="C39" s="6" t="n">
        <v>514</v>
      </c>
      <c r="D39" s="6" t="n">
        <v>1440</v>
      </c>
      <c r="E39" s="6" t="n">
        <v>1263</v>
      </c>
    </row>
    <row r="40">
      <c r="A40" s="4" t="inlineStr">
        <is>
          <t>Operating expenses</t>
        </is>
      </c>
      <c r="B40" s="6" t="n">
        <v>592</v>
      </c>
      <c r="C40" s="6" t="n">
        <v>580</v>
      </c>
      <c r="D40" s="6" t="n">
        <v>1219</v>
      </c>
      <c r="E40" s="6" t="n">
        <v>1188</v>
      </c>
    </row>
    <row r="41">
      <c r="A41" s="4" t="inlineStr">
        <is>
          <t>Depreciation and amortization</t>
        </is>
      </c>
      <c r="B41" s="6" t="n">
        <v>364</v>
      </c>
      <c r="C41" s="6" t="n">
        <v>361</v>
      </c>
      <c r="D41" s="6" t="n">
        <v>731</v>
      </c>
      <c r="E41" s="6" t="n">
        <v>713</v>
      </c>
    </row>
    <row r="42">
      <c r="A42" s="4" t="inlineStr">
        <is>
          <t>Operating income</t>
        </is>
      </c>
      <c r="B42" s="6" t="n">
        <v>573</v>
      </c>
      <c r="C42" s="6" t="n">
        <v>609</v>
      </c>
      <c r="D42" s="6" t="n">
        <v>1241</v>
      </c>
      <c r="E42" s="6" t="n">
        <v>1266</v>
      </c>
    </row>
    <row r="43">
      <c r="A43" s="4" t="inlineStr">
        <is>
          <t>Other income, net</t>
        </is>
      </c>
      <c r="B43" s="6" t="n">
        <v>37</v>
      </c>
      <c r="C43" s="6" t="n">
        <v>42</v>
      </c>
      <c r="D43" s="6" t="n">
        <v>75</v>
      </c>
      <c r="E43" s="6" t="n">
        <v>58</v>
      </c>
    </row>
    <row r="44">
      <c r="A44" s="4" t="inlineStr">
        <is>
          <t>Finance charges</t>
        </is>
      </c>
      <c r="B44" s="6" t="n">
        <v>220</v>
      </c>
      <c r="C44" s="6" t="n">
        <v>224</v>
      </c>
      <c r="D44" s="6" t="n">
        <v>437</v>
      </c>
      <c r="E44" s="6" t="n">
        <v>443</v>
      </c>
    </row>
    <row r="45">
      <c r="A45" s="4" t="inlineStr">
        <is>
          <t>Income tax expense</t>
        </is>
      </c>
      <c r="B45" s="6" t="n">
        <v>69</v>
      </c>
      <c r="C45" s="6" t="n">
        <v>79</v>
      </c>
      <c r="D45" s="6" t="n">
        <v>164</v>
      </c>
      <c r="E45" s="6" t="n">
        <v>168</v>
      </c>
    </row>
    <row r="46">
      <c r="A46" s="4" t="inlineStr">
        <is>
          <t>Net earnings</t>
        </is>
      </c>
      <c r="B46" s="6" t="n">
        <v>321</v>
      </c>
      <c r="C46" s="6" t="n">
        <v>348</v>
      </c>
      <c r="D46" s="6" t="n">
        <v>715</v>
      </c>
      <c r="E46" s="6" t="n">
        <v>713</v>
      </c>
    </row>
    <row r="47">
      <c r="A47" s="4" t="inlineStr">
        <is>
          <t>Non-controlling interests</t>
        </is>
      </c>
      <c r="B47" s="6" t="n">
        <v>27</v>
      </c>
      <c r="C47" s="6" t="n">
        <v>33</v>
      </c>
      <c r="D47" s="6" t="n">
        <v>52</v>
      </c>
      <c r="E47" s="6" t="n">
        <v>58</v>
      </c>
    </row>
    <row r="48">
      <c r="A48" s="4" t="inlineStr">
        <is>
          <t>Preference share dividends</t>
        </is>
      </c>
      <c r="B48" s="6" t="n">
        <v>0</v>
      </c>
      <c r="C48" s="6" t="n">
        <v>0</v>
      </c>
      <c r="D48" s="6" t="n">
        <v>0</v>
      </c>
      <c r="E48" s="6" t="n">
        <v>0</v>
      </c>
    </row>
    <row r="49">
      <c r="A49" s="4" t="inlineStr">
        <is>
          <t>Common equity shareholders</t>
        </is>
      </c>
      <c r="B49" s="6" t="n">
        <v>294</v>
      </c>
      <c r="C49" s="6" t="n">
        <v>315</v>
      </c>
      <c r="D49" s="6" t="n">
        <v>663</v>
      </c>
      <c r="E49" s="6" t="n">
        <v>655</v>
      </c>
    </row>
    <row r="50">
      <c r="A50" s="4" t="inlineStr">
        <is>
          <t>Goodwill</t>
        </is>
      </c>
      <c r="B50" s="6" t="n">
        <v>11499</v>
      </c>
      <c r="C50" s="6" t="n">
        <v>12455</v>
      </c>
      <c r="D50" s="6" t="n">
        <v>11499</v>
      </c>
      <c r="E50" s="6" t="n">
        <v>12455</v>
      </c>
    </row>
    <row r="51">
      <c r="A51" s="4" t="inlineStr">
        <is>
          <t>Total assets</t>
        </is>
      </c>
      <c r="B51" s="6" t="n">
        <v>54993</v>
      </c>
      <c r="C51" s="6" t="n">
        <v>55328</v>
      </c>
      <c r="D51" s="6" t="n">
        <v>54993</v>
      </c>
      <c r="E51" s="6" t="n">
        <v>55328</v>
      </c>
    </row>
    <row r="52">
      <c r="A52" s="4" t="inlineStr">
        <is>
          <t>Capital expenditures</t>
        </is>
      </c>
      <c r="B52" s="6" t="n">
        <v>787</v>
      </c>
      <c r="C52" s="6" t="n">
        <v>772</v>
      </c>
      <c r="D52" s="6" t="n">
        <v>1590</v>
      </c>
      <c r="E52" s="6" t="n">
        <v>1930</v>
      </c>
    </row>
    <row r="53">
      <c r="A53" s="4" t="inlineStr">
        <is>
          <t>Regulated | Operating segments | ITC</t>
        </is>
      </c>
    </row>
    <row r="54">
      <c r="A54" s="3" t="inlineStr">
        <is>
          <t>Segment Reporting Information [Line Items]</t>
        </is>
      </c>
    </row>
    <row r="55">
      <c r="A55" s="4" t="inlineStr">
        <is>
          <t>Revenue</t>
        </is>
      </c>
      <c r="B55" s="6" t="n">
        <v>418</v>
      </c>
      <c r="C55" s="6" t="n">
        <v>477</v>
      </c>
      <c r="D55" s="6" t="n">
        <v>844</v>
      </c>
      <c r="E55" s="6" t="n">
        <v>910</v>
      </c>
    </row>
    <row r="56">
      <c r="A56" s="4" t="inlineStr">
        <is>
          <t>Energy supply costs</t>
        </is>
      </c>
      <c r="B56" s="6" t="n">
        <v>0</v>
      </c>
      <c r="C56" s="6" t="n">
        <v>0</v>
      </c>
      <c r="D56" s="6" t="n">
        <v>0</v>
      </c>
      <c r="E56" s="6" t="n">
        <v>0</v>
      </c>
    </row>
    <row r="57">
      <c r="A57" s="4" t="inlineStr">
        <is>
          <t>Operating expenses</t>
        </is>
      </c>
      <c r="B57" s="6" t="n">
        <v>115</v>
      </c>
      <c r="C57" s="6" t="n">
        <v>113</v>
      </c>
      <c r="D57" s="6" t="n">
        <v>232</v>
      </c>
      <c r="E57" s="6" t="n">
        <v>231</v>
      </c>
    </row>
    <row r="58">
      <c r="A58" s="4" t="inlineStr">
        <is>
          <t>Depreciation and amortization</t>
        </is>
      </c>
      <c r="B58" s="6" t="n">
        <v>70</v>
      </c>
      <c r="C58" s="6" t="n">
        <v>75</v>
      </c>
      <c r="D58" s="6" t="n">
        <v>142</v>
      </c>
      <c r="E58" s="6" t="n">
        <v>148</v>
      </c>
    </row>
    <row r="59">
      <c r="A59" s="4" t="inlineStr">
        <is>
          <t>Operating income</t>
        </is>
      </c>
      <c r="B59" s="6" t="n">
        <v>233</v>
      </c>
      <c r="C59" s="6" t="n">
        <v>289</v>
      </c>
      <c r="D59" s="6" t="n">
        <v>470</v>
      </c>
      <c r="E59" s="6" t="n">
        <v>531</v>
      </c>
    </row>
    <row r="60">
      <c r="A60" s="4" t="inlineStr">
        <is>
          <t>Other income, net</t>
        </is>
      </c>
      <c r="B60" s="6" t="n">
        <v>12</v>
      </c>
      <c r="C60" s="6" t="n">
        <v>13</v>
      </c>
      <c r="D60" s="6" t="n">
        <v>21</v>
      </c>
      <c r="E60" s="6" t="n">
        <v>17</v>
      </c>
    </row>
    <row r="61">
      <c r="A61" s="4" t="inlineStr">
        <is>
          <t>Finance charges</t>
        </is>
      </c>
      <c r="B61" s="6" t="n">
        <v>78</v>
      </c>
      <c r="C61" s="6" t="n">
        <v>79</v>
      </c>
      <c r="D61" s="6" t="n">
        <v>157</v>
      </c>
      <c r="E61" s="6" t="n">
        <v>159</v>
      </c>
    </row>
    <row r="62">
      <c r="A62" s="4" t="inlineStr">
        <is>
          <t>Income tax expense</t>
        </is>
      </c>
      <c r="B62" s="6" t="n">
        <v>41</v>
      </c>
      <c r="C62" s="6" t="n">
        <v>55</v>
      </c>
      <c r="D62" s="6" t="n">
        <v>82</v>
      </c>
      <c r="E62" s="6" t="n">
        <v>98</v>
      </c>
    </row>
    <row r="63">
      <c r="A63" s="4" t="inlineStr">
        <is>
          <t>Net earnings</t>
        </is>
      </c>
      <c r="B63" s="6" t="n">
        <v>126</v>
      </c>
      <c r="C63" s="6" t="n">
        <v>168</v>
      </c>
      <c r="D63" s="6" t="n">
        <v>252</v>
      </c>
      <c r="E63" s="6" t="n">
        <v>291</v>
      </c>
    </row>
    <row r="64">
      <c r="A64" s="4" t="inlineStr">
        <is>
          <t>Non-controlling interests</t>
        </is>
      </c>
      <c r="B64" s="6" t="n">
        <v>23</v>
      </c>
      <c r="C64" s="6" t="n">
        <v>30</v>
      </c>
      <c r="D64" s="6" t="n">
        <v>46</v>
      </c>
      <c r="E64" s="6" t="n">
        <v>52</v>
      </c>
    </row>
    <row r="65">
      <c r="A65" s="4" t="inlineStr">
        <is>
          <t>Preference share dividends</t>
        </is>
      </c>
      <c r="B65" s="6" t="n">
        <v>0</v>
      </c>
      <c r="C65" s="6" t="n">
        <v>0</v>
      </c>
      <c r="D65" s="6" t="n">
        <v>0</v>
      </c>
      <c r="E65" s="6" t="n">
        <v>0</v>
      </c>
    </row>
    <row r="66">
      <c r="A66" s="4" t="inlineStr">
        <is>
          <t>Common equity shareholders</t>
        </is>
      </c>
      <c r="B66" s="6" t="n">
        <v>103</v>
      </c>
      <c r="C66" s="6" t="n">
        <v>138</v>
      </c>
      <c r="D66" s="6" t="n">
        <v>206</v>
      </c>
      <c r="E66" s="6" t="n">
        <v>239</v>
      </c>
    </row>
    <row r="67">
      <c r="A67" s="4" t="inlineStr">
        <is>
          <t>Goodwill</t>
        </is>
      </c>
      <c r="B67" s="6" t="n">
        <v>7609</v>
      </c>
      <c r="C67" s="6" t="n">
        <v>8332</v>
      </c>
      <c r="D67" s="6" t="n">
        <v>7609</v>
      </c>
      <c r="E67" s="6" t="n">
        <v>8332</v>
      </c>
    </row>
    <row r="68">
      <c r="A68" s="4" t="inlineStr">
        <is>
          <t>Total assets</t>
        </is>
      </c>
      <c r="B68" s="6" t="n">
        <v>20307</v>
      </c>
      <c r="C68" s="6" t="n">
        <v>21251</v>
      </c>
      <c r="D68" s="6" t="n">
        <v>20307</v>
      </c>
      <c r="E68" s="6" t="n">
        <v>21251</v>
      </c>
    </row>
    <row r="69">
      <c r="A69" s="4" t="inlineStr">
        <is>
          <t>Capital expenditures</t>
        </is>
      </c>
      <c r="B69" s="6" t="n">
        <v>244</v>
      </c>
      <c r="C69" s="6" t="n">
        <v>232</v>
      </c>
      <c r="D69" s="6" t="n">
        <v>546</v>
      </c>
      <c r="E69" s="6" t="n">
        <v>481</v>
      </c>
    </row>
    <row r="70">
      <c r="A70" s="4" t="inlineStr">
        <is>
          <t>Regulated | Operating segments | UNS Energy</t>
        </is>
      </c>
    </row>
    <row r="71">
      <c r="A71" s="3" t="inlineStr">
        <is>
          <t>Segment Reporting Information [Line Items]</t>
        </is>
      </c>
    </row>
    <row r="72">
      <c r="A72" s="4" t="inlineStr">
        <is>
          <t>Revenue</t>
        </is>
      </c>
      <c r="B72" s="6" t="n">
        <v>556</v>
      </c>
      <c r="C72" s="6" t="n">
        <v>546</v>
      </c>
      <c r="D72" s="6" t="n">
        <v>1078</v>
      </c>
      <c r="E72" s="6" t="n">
        <v>1019</v>
      </c>
    </row>
    <row r="73">
      <c r="A73" s="4" t="inlineStr">
        <is>
          <t>Energy supply costs</t>
        </is>
      </c>
      <c r="B73" s="6" t="n">
        <v>204</v>
      </c>
      <c r="C73" s="6" t="n">
        <v>184</v>
      </c>
      <c r="D73" s="6" t="n">
        <v>404</v>
      </c>
      <c r="E73" s="6" t="n">
        <v>351</v>
      </c>
    </row>
    <row r="74">
      <c r="A74" s="4" t="inlineStr">
        <is>
          <t>Operating expenses</t>
        </is>
      </c>
      <c r="B74" s="6" t="n">
        <v>153</v>
      </c>
      <c r="C74" s="6" t="n">
        <v>157</v>
      </c>
      <c r="D74" s="6" t="n">
        <v>330</v>
      </c>
      <c r="E74" s="6" t="n">
        <v>315</v>
      </c>
    </row>
    <row r="75">
      <c r="A75" s="4" t="inlineStr">
        <is>
          <t>Depreciation and amortization</t>
        </is>
      </c>
      <c r="B75" s="6" t="n">
        <v>83</v>
      </c>
      <c r="C75" s="6" t="n">
        <v>85</v>
      </c>
      <c r="D75" s="6" t="n">
        <v>166</v>
      </c>
      <c r="E75" s="6" t="n">
        <v>166</v>
      </c>
    </row>
    <row r="76">
      <c r="A76" s="4" t="inlineStr">
        <is>
          <t>Operating income</t>
        </is>
      </c>
      <c r="B76" s="6" t="n">
        <v>116</v>
      </c>
      <c r="C76" s="6" t="n">
        <v>120</v>
      </c>
      <c r="D76" s="6" t="n">
        <v>178</v>
      </c>
      <c r="E76" s="6" t="n">
        <v>187</v>
      </c>
    </row>
    <row r="77">
      <c r="A77" s="4" t="inlineStr">
        <is>
          <t>Other income, net</t>
        </is>
      </c>
      <c r="B77" s="6" t="n">
        <v>11</v>
      </c>
      <c r="C77" s="6" t="n">
        <v>16</v>
      </c>
      <c r="D77" s="6" t="n">
        <v>27</v>
      </c>
      <c r="E77" s="6" t="n">
        <v>13</v>
      </c>
    </row>
    <row r="78">
      <c r="A78" s="4" t="inlineStr">
        <is>
          <t>Finance charges</t>
        </is>
      </c>
      <c r="B78" s="6" t="n">
        <v>31</v>
      </c>
      <c r="C78" s="6" t="n">
        <v>34</v>
      </c>
      <c r="D78" s="6" t="n">
        <v>59</v>
      </c>
      <c r="E78" s="6" t="n">
        <v>62</v>
      </c>
    </row>
    <row r="79">
      <c r="A79" s="4" t="inlineStr">
        <is>
          <t>Income tax expense</t>
        </is>
      </c>
      <c r="B79" s="6" t="n">
        <v>13</v>
      </c>
      <c r="C79" s="6" t="n">
        <v>17</v>
      </c>
      <c r="D79" s="6" t="n">
        <v>18</v>
      </c>
      <c r="E79" s="6" t="n">
        <v>25</v>
      </c>
    </row>
    <row r="80">
      <c r="A80" s="4" t="inlineStr">
        <is>
          <t>Net earnings</t>
        </is>
      </c>
      <c r="B80" s="6" t="n">
        <v>83</v>
      </c>
      <c r="C80" s="6" t="n">
        <v>85</v>
      </c>
      <c r="D80" s="6" t="n">
        <v>128</v>
      </c>
      <c r="E80" s="6" t="n">
        <v>113</v>
      </c>
    </row>
    <row r="81">
      <c r="A81" s="4" t="inlineStr">
        <is>
          <t>Non-controlling interests</t>
        </is>
      </c>
      <c r="B81" s="6" t="n">
        <v>0</v>
      </c>
      <c r="C81" s="6" t="n">
        <v>0</v>
      </c>
      <c r="D81" s="6" t="n">
        <v>0</v>
      </c>
      <c r="E81" s="6" t="n">
        <v>0</v>
      </c>
    </row>
    <row r="82">
      <c r="A82" s="4" t="inlineStr">
        <is>
          <t>Preference share dividends</t>
        </is>
      </c>
      <c r="B82" s="6" t="n">
        <v>0</v>
      </c>
      <c r="C82" s="6" t="n">
        <v>0</v>
      </c>
      <c r="D82" s="6" t="n">
        <v>0</v>
      </c>
      <c r="E82" s="6" t="n">
        <v>0</v>
      </c>
    </row>
    <row r="83">
      <c r="A83" s="4" t="inlineStr">
        <is>
          <t>Common equity shareholders</t>
        </is>
      </c>
      <c r="B83" s="6" t="n">
        <v>83</v>
      </c>
      <c r="C83" s="6" t="n">
        <v>85</v>
      </c>
      <c r="D83" s="6" t="n">
        <v>128</v>
      </c>
      <c r="E83" s="6" t="n">
        <v>113</v>
      </c>
    </row>
    <row r="84">
      <c r="A84" s="4" t="inlineStr">
        <is>
          <t>Goodwill</t>
        </is>
      </c>
      <c r="B84" s="6" t="n">
        <v>1713</v>
      </c>
      <c r="C84" s="6" t="n">
        <v>1876</v>
      </c>
      <c r="D84" s="6" t="n">
        <v>1713</v>
      </c>
      <c r="E84" s="6" t="n">
        <v>1876</v>
      </c>
    </row>
    <row r="85">
      <c r="A85" s="4" t="inlineStr">
        <is>
          <t>Total assets</t>
        </is>
      </c>
      <c r="B85" s="6" t="n">
        <v>11218</v>
      </c>
      <c r="C85" s="6" t="n">
        <v>11252</v>
      </c>
      <c r="D85" s="6" t="n">
        <v>11218</v>
      </c>
      <c r="E85" s="6" t="n">
        <v>11252</v>
      </c>
    </row>
    <row r="86">
      <c r="A86" s="4" t="inlineStr">
        <is>
          <t>Capital expenditures</t>
        </is>
      </c>
      <c r="B86" s="6" t="n">
        <v>185</v>
      </c>
      <c r="C86" s="6" t="n">
        <v>176</v>
      </c>
      <c r="D86" s="6" t="n">
        <v>337</v>
      </c>
      <c r="E86" s="6" t="n">
        <v>685</v>
      </c>
    </row>
    <row r="87">
      <c r="A87" s="4" t="inlineStr">
        <is>
          <t>Regulated | Operating segments | Central Hudson</t>
        </is>
      </c>
    </row>
    <row r="88">
      <c r="A88" s="3" t="inlineStr">
        <is>
          <t>Segment Reporting Information [Line Items]</t>
        </is>
      </c>
    </row>
    <row r="89">
      <c r="A89" s="4" t="inlineStr">
        <is>
          <t>Revenue</t>
        </is>
      </c>
      <c r="B89" s="6" t="n">
        <v>207</v>
      </c>
      <c r="C89" s="6" t="n">
        <v>206</v>
      </c>
      <c r="D89" s="6" t="n">
        <v>492</v>
      </c>
      <c r="E89" s="6" t="n">
        <v>486</v>
      </c>
    </row>
    <row r="90">
      <c r="A90" s="4" t="inlineStr">
        <is>
          <t>Energy supply costs</t>
        </is>
      </c>
      <c r="B90" s="6" t="n">
        <v>59</v>
      </c>
      <c r="C90" s="6" t="n">
        <v>51</v>
      </c>
      <c r="D90" s="6" t="n">
        <v>140</v>
      </c>
      <c r="E90" s="6" t="n">
        <v>129</v>
      </c>
    </row>
    <row r="91">
      <c r="A91" s="4" t="inlineStr">
        <is>
          <t>Operating expenses</t>
        </is>
      </c>
      <c r="B91" s="6" t="n">
        <v>116</v>
      </c>
      <c r="C91" s="6" t="n">
        <v>125</v>
      </c>
      <c r="D91" s="6" t="n">
        <v>247</v>
      </c>
      <c r="E91" s="6" t="n">
        <v>259</v>
      </c>
    </row>
    <row r="92">
      <c r="A92" s="4" t="inlineStr">
        <is>
          <t>Depreciation and amortization</t>
        </is>
      </c>
      <c r="B92" s="6" t="n">
        <v>22</v>
      </c>
      <c r="C92" s="6" t="n">
        <v>24</v>
      </c>
      <c r="D92" s="6" t="n">
        <v>45</v>
      </c>
      <c r="E92" s="6" t="n">
        <v>46</v>
      </c>
    </row>
    <row r="93">
      <c r="A93" s="4" t="inlineStr">
        <is>
          <t>Operating income</t>
        </is>
      </c>
      <c r="B93" s="6" t="n">
        <v>10</v>
      </c>
      <c r="C93" s="6" t="n">
        <v>6</v>
      </c>
      <c r="D93" s="6" t="n">
        <v>60</v>
      </c>
      <c r="E93" s="6" t="n">
        <v>52</v>
      </c>
    </row>
    <row r="94">
      <c r="A94" s="4" t="inlineStr">
        <is>
          <t>Other income, net</t>
        </is>
      </c>
      <c r="B94" s="6" t="n">
        <v>8</v>
      </c>
      <c r="C94" s="6" t="n">
        <v>8</v>
      </c>
      <c r="D94" s="6" t="n">
        <v>17</v>
      </c>
      <c r="E94" s="6" t="n">
        <v>17</v>
      </c>
    </row>
    <row r="95">
      <c r="A95" s="4" t="inlineStr">
        <is>
          <t>Finance charges</t>
        </is>
      </c>
      <c r="B95" s="6" t="n">
        <v>11</v>
      </c>
      <c r="C95" s="6" t="n">
        <v>12</v>
      </c>
      <c r="D95" s="6" t="n">
        <v>23</v>
      </c>
      <c r="E95" s="6" t="n">
        <v>24</v>
      </c>
    </row>
    <row r="96">
      <c r="A96" s="4" t="inlineStr">
        <is>
          <t>Income tax expense</t>
        </is>
      </c>
      <c r="B96" s="6" t="n">
        <v>1</v>
      </c>
      <c r="C96" s="6" t="n">
        <v>0</v>
      </c>
      <c r="D96" s="6" t="n">
        <v>9</v>
      </c>
      <c r="E96" s="6" t="n">
        <v>8</v>
      </c>
    </row>
    <row r="97">
      <c r="A97" s="4" t="inlineStr">
        <is>
          <t>Net earnings</t>
        </is>
      </c>
      <c r="B97" s="6" t="n">
        <v>6</v>
      </c>
      <c r="C97" s="6" t="n">
        <v>2</v>
      </c>
      <c r="D97" s="6" t="n">
        <v>45</v>
      </c>
      <c r="E97" s="6" t="n">
        <v>37</v>
      </c>
    </row>
    <row r="98">
      <c r="A98" s="4" t="inlineStr">
        <is>
          <t>Non-controlling interests</t>
        </is>
      </c>
      <c r="B98" s="6" t="n">
        <v>0</v>
      </c>
      <c r="C98" s="6" t="n">
        <v>0</v>
      </c>
      <c r="D98" s="6" t="n">
        <v>0</v>
      </c>
      <c r="E98" s="6" t="n">
        <v>0</v>
      </c>
    </row>
    <row r="99">
      <c r="A99" s="4" t="inlineStr">
        <is>
          <t>Preference share dividends</t>
        </is>
      </c>
      <c r="B99" s="6" t="n">
        <v>0</v>
      </c>
      <c r="C99" s="6" t="n">
        <v>0</v>
      </c>
      <c r="D99" s="6" t="n">
        <v>0</v>
      </c>
      <c r="E99" s="6" t="n">
        <v>0</v>
      </c>
    </row>
    <row r="100">
      <c r="A100" s="4" t="inlineStr">
        <is>
          <t>Common equity shareholders</t>
        </is>
      </c>
      <c r="B100" s="6" t="n">
        <v>6</v>
      </c>
      <c r="C100" s="6" t="n">
        <v>2</v>
      </c>
      <c r="D100" s="6" t="n">
        <v>45</v>
      </c>
      <c r="E100" s="6" t="n">
        <v>37</v>
      </c>
    </row>
    <row r="101">
      <c r="A101" s="4" t="inlineStr">
        <is>
          <t>Goodwill</t>
        </is>
      </c>
      <c r="B101" s="6" t="n">
        <v>559</v>
      </c>
      <c r="C101" s="6" t="n">
        <v>612</v>
      </c>
      <c r="D101" s="6" t="n">
        <v>559</v>
      </c>
      <c r="E101" s="6" t="n">
        <v>612</v>
      </c>
    </row>
    <row r="102">
      <c r="A102" s="4" t="inlineStr">
        <is>
          <t>Total assets</t>
        </is>
      </c>
      <c r="B102" s="6" t="n">
        <v>3899</v>
      </c>
      <c r="C102" s="6" t="n">
        <v>3967</v>
      </c>
      <c r="D102" s="6" t="n">
        <v>3899</v>
      </c>
      <c r="E102" s="6" t="n">
        <v>3967</v>
      </c>
    </row>
    <row r="103">
      <c r="A103" s="4" t="inlineStr">
        <is>
          <t>Capital expenditures</t>
        </is>
      </c>
      <c r="B103" s="6" t="n">
        <v>72</v>
      </c>
      <c r="C103" s="6" t="n">
        <v>91</v>
      </c>
      <c r="D103" s="6" t="n">
        <v>133</v>
      </c>
      <c r="E103" s="6" t="n">
        <v>164</v>
      </c>
    </row>
    <row r="104">
      <c r="A104" s="4" t="inlineStr">
        <is>
          <t>Regulated | Operating segments | FortisBC Energy</t>
        </is>
      </c>
    </row>
    <row r="105">
      <c r="A105" s="3" t="inlineStr">
        <is>
          <t>Segment Reporting Information [Line Items]</t>
        </is>
      </c>
    </row>
    <row r="106">
      <c r="A106" s="4" t="inlineStr">
        <is>
          <t>Revenue</t>
        </is>
      </c>
      <c r="B106" s="6" t="n">
        <v>317</v>
      </c>
      <c r="C106" s="6" t="n">
        <v>249</v>
      </c>
      <c r="D106" s="6" t="n">
        <v>903</v>
      </c>
      <c r="E106" s="6" t="n">
        <v>715</v>
      </c>
    </row>
    <row r="107">
      <c r="A107" s="4" t="inlineStr">
        <is>
          <t>Energy supply costs</t>
        </is>
      </c>
      <c r="B107" s="6" t="n">
        <v>108</v>
      </c>
      <c r="C107" s="6" t="n">
        <v>66</v>
      </c>
      <c r="D107" s="6" t="n">
        <v>362</v>
      </c>
      <c r="E107" s="6" t="n">
        <v>226</v>
      </c>
    </row>
    <row r="108">
      <c r="A108" s="4" t="inlineStr">
        <is>
          <t>Operating expenses</t>
        </is>
      </c>
      <c r="B108" s="6" t="n">
        <v>88</v>
      </c>
      <c r="C108" s="6" t="n">
        <v>76</v>
      </c>
      <c r="D108" s="6" t="n">
        <v>172</v>
      </c>
      <c r="E108" s="6" t="n">
        <v>158</v>
      </c>
    </row>
    <row r="109">
      <c r="A109" s="4" t="inlineStr">
        <is>
          <t>Depreciation and amortization</t>
        </is>
      </c>
      <c r="B109" s="6" t="n">
        <v>70</v>
      </c>
      <c r="C109" s="6" t="n">
        <v>59</v>
      </c>
      <c r="D109" s="6" t="n">
        <v>141</v>
      </c>
      <c r="E109" s="6" t="n">
        <v>119</v>
      </c>
    </row>
    <row r="110">
      <c r="A110" s="4" t="inlineStr">
        <is>
          <t>Operating income</t>
        </is>
      </c>
      <c r="B110" s="6" t="n">
        <v>51</v>
      </c>
      <c r="C110" s="6" t="n">
        <v>48</v>
      </c>
      <c r="D110" s="6" t="n">
        <v>228</v>
      </c>
      <c r="E110" s="6" t="n">
        <v>212</v>
      </c>
    </row>
    <row r="111">
      <c r="A111" s="4" t="inlineStr">
        <is>
          <t>Other income, net</t>
        </is>
      </c>
      <c r="B111" s="6" t="n">
        <v>3</v>
      </c>
      <c r="C111" s="6" t="n">
        <v>2</v>
      </c>
      <c r="D111" s="6" t="n">
        <v>5</v>
      </c>
      <c r="E111" s="6" t="n">
        <v>3</v>
      </c>
    </row>
    <row r="112">
      <c r="A112" s="4" t="inlineStr">
        <is>
          <t>Finance charges</t>
        </is>
      </c>
      <c r="B112" s="6" t="n">
        <v>37</v>
      </c>
      <c r="C112" s="6" t="n">
        <v>35</v>
      </c>
      <c r="D112" s="6" t="n">
        <v>73</v>
      </c>
      <c r="E112" s="6" t="n">
        <v>71</v>
      </c>
    </row>
    <row r="113">
      <c r="A113" s="4" t="inlineStr">
        <is>
          <t>Income tax expense</t>
        </is>
      </c>
      <c r="B113" s="6" t="n">
        <v>2</v>
      </c>
      <c r="C113" s="6" t="n">
        <v>-2</v>
      </c>
      <c r="D113" s="6" t="n">
        <v>34</v>
      </c>
      <c r="E113" s="6" t="n">
        <v>21</v>
      </c>
    </row>
    <row r="114">
      <c r="A114" s="4" t="inlineStr">
        <is>
          <t>Net earnings</t>
        </is>
      </c>
      <c r="B114" s="6" t="n">
        <v>15</v>
      </c>
      <c r="C114" s="6" t="n">
        <v>17</v>
      </c>
      <c r="D114" s="6" t="n">
        <v>126</v>
      </c>
      <c r="E114" s="6" t="n">
        <v>123</v>
      </c>
    </row>
    <row r="115">
      <c r="A115" s="4" t="inlineStr">
        <is>
          <t>Non-controlling interests</t>
        </is>
      </c>
      <c r="B115" s="6" t="n">
        <v>0</v>
      </c>
      <c r="C115" s="6" t="n">
        <v>1</v>
      </c>
      <c r="D115" s="6" t="n">
        <v>0</v>
      </c>
      <c r="E115" s="6" t="n">
        <v>1</v>
      </c>
    </row>
    <row r="116">
      <c r="A116" s="4" t="inlineStr">
        <is>
          <t>Preference share dividends</t>
        </is>
      </c>
      <c r="B116" s="6" t="n">
        <v>0</v>
      </c>
      <c r="C116" s="6" t="n">
        <v>0</v>
      </c>
      <c r="D116" s="6" t="n">
        <v>0</v>
      </c>
      <c r="E116" s="6" t="n">
        <v>0</v>
      </c>
    </row>
    <row r="117">
      <c r="A117" s="4" t="inlineStr">
        <is>
          <t>Common equity shareholders</t>
        </is>
      </c>
      <c r="B117" s="6" t="n">
        <v>15</v>
      </c>
      <c r="C117" s="6" t="n">
        <v>16</v>
      </c>
      <c r="D117" s="6" t="n">
        <v>126</v>
      </c>
      <c r="E117" s="6" t="n">
        <v>122</v>
      </c>
    </row>
    <row r="118">
      <c r="A118" s="4" t="inlineStr">
        <is>
          <t>Goodwill</t>
        </is>
      </c>
      <c r="B118" s="6" t="n">
        <v>913</v>
      </c>
      <c r="C118" s="6" t="n">
        <v>913</v>
      </c>
      <c r="D118" s="6" t="n">
        <v>913</v>
      </c>
      <c r="E118" s="6" t="n">
        <v>913</v>
      </c>
    </row>
    <row r="119">
      <c r="A119" s="4" t="inlineStr">
        <is>
          <t>Total assets</t>
        </is>
      </c>
      <c r="B119" s="6" t="n">
        <v>7722</v>
      </c>
      <c r="C119" s="6" t="n">
        <v>7291</v>
      </c>
      <c r="D119" s="6" t="n">
        <v>7722</v>
      </c>
      <c r="E119" s="6" t="n">
        <v>7291</v>
      </c>
    </row>
    <row r="120">
      <c r="A120" s="4" t="inlineStr">
        <is>
          <t>Capital expenditures</t>
        </is>
      </c>
      <c r="B120" s="6" t="n">
        <v>99</v>
      </c>
      <c r="C120" s="6" t="n">
        <v>95</v>
      </c>
      <c r="D120" s="6" t="n">
        <v>192</v>
      </c>
      <c r="E120" s="6" t="n">
        <v>216</v>
      </c>
    </row>
    <row r="121">
      <c r="A121" s="4" t="inlineStr">
        <is>
          <t>Regulated | Operating segments | FortisAlberta</t>
        </is>
      </c>
    </row>
    <row r="122">
      <c r="A122" s="3" t="inlineStr">
        <is>
          <t>Segment Reporting Information [Line Items]</t>
        </is>
      </c>
    </row>
    <row r="123">
      <c r="A123" s="4" t="inlineStr">
        <is>
          <t>Revenue</t>
        </is>
      </c>
      <c r="B123" s="6" t="n">
        <v>162</v>
      </c>
      <c r="C123" s="6" t="n">
        <v>150</v>
      </c>
      <c r="D123" s="6" t="n">
        <v>320</v>
      </c>
      <c r="E123" s="6" t="n">
        <v>302</v>
      </c>
    </row>
    <row r="124">
      <c r="A124" s="4" t="inlineStr">
        <is>
          <t>Energy supply costs</t>
        </is>
      </c>
      <c r="B124" s="6" t="n">
        <v>0</v>
      </c>
      <c r="C124" s="6" t="n">
        <v>0</v>
      </c>
      <c r="D124" s="6" t="n">
        <v>0</v>
      </c>
      <c r="E124" s="6" t="n">
        <v>0</v>
      </c>
    </row>
    <row r="125">
      <c r="A125" s="4" t="inlineStr">
        <is>
          <t>Operating expenses</t>
        </is>
      </c>
      <c r="B125" s="6" t="n">
        <v>39</v>
      </c>
      <c r="C125" s="6" t="n">
        <v>34</v>
      </c>
      <c r="D125" s="6" t="n">
        <v>78</v>
      </c>
      <c r="E125" s="6" t="n">
        <v>72</v>
      </c>
    </row>
    <row r="126">
      <c r="A126" s="4" t="inlineStr">
        <is>
          <t>Depreciation and amortization</t>
        </is>
      </c>
      <c r="B126" s="6" t="n">
        <v>58</v>
      </c>
      <c r="C126" s="6" t="n">
        <v>56</v>
      </c>
      <c r="D126" s="6" t="n">
        <v>115</v>
      </c>
      <c r="E126" s="6" t="n">
        <v>111</v>
      </c>
    </row>
    <row r="127">
      <c r="A127" s="4" t="inlineStr">
        <is>
          <t>Operating income</t>
        </is>
      </c>
      <c r="B127" s="6" t="n">
        <v>65</v>
      </c>
      <c r="C127" s="6" t="n">
        <v>60</v>
      </c>
      <c r="D127" s="6" t="n">
        <v>127</v>
      </c>
      <c r="E127" s="6" t="n">
        <v>119</v>
      </c>
    </row>
    <row r="128">
      <c r="A128" s="4" t="inlineStr">
        <is>
          <t>Other income, net</t>
        </is>
      </c>
      <c r="B128" s="6" t="n">
        <v>0</v>
      </c>
      <c r="C128" s="6" t="n">
        <v>0</v>
      </c>
      <c r="D128" s="6" t="n">
        <v>1</v>
      </c>
      <c r="E128" s="6" t="n">
        <v>1</v>
      </c>
    </row>
    <row r="129">
      <c r="A129" s="4" t="inlineStr">
        <is>
          <t>Finance charges</t>
        </is>
      </c>
      <c r="B129" s="6" t="n">
        <v>27</v>
      </c>
      <c r="C129" s="6" t="n">
        <v>25</v>
      </c>
      <c r="D129" s="6" t="n">
        <v>53</v>
      </c>
      <c r="E129" s="6" t="n">
        <v>51</v>
      </c>
    </row>
    <row r="130">
      <c r="A130" s="4" t="inlineStr">
        <is>
          <t>Income tax expense</t>
        </is>
      </c>
      <c r="B130" s="6" t="n">
        <v>2</v>
      </c>
      <c r="C130" s="6" t="n">
        <v>2</v>
      </c>
      <c r="D130" s="6" t="n">
        <v>4</v>
      </c>
      <c r="E130" s="6" t="n">
        <v>4</v>
      </c>
    </row>
    <row r="131">
      <c r="A131" s="4" t="inlineStr">
        <is>
          <t>Net earnings</t>
        </is>
      </c>
      <c r="B131" s="6" t="n">
        <v>36</v>
      </c>
      <c r="C131" s="6" t="n">
        <v>33</v>
      </c>
      <c r="D131" s="6" t="n">
        <v>71</v>
      </c>
      <c r="E131" s="6" t="n">
        <v>65</v>
      </c>
    </row>
    <row r="132">
      <c r="A132" s="4" t="inlineStr">
        <is>
          <t>Non-controlling interests</t>
        </is>
      </c>
      <c r="B132" s="6" t="n">
        <v>0</v>
      </c>
      <c r="C132" s="6" t="n">
        <v>0</v>
      </c>
      <c r="D132" s="6" t="n">
        <v>0</v>
      </c>
      <c r="E132" s="6" t="n">
        <v>0</v>
      </c>
    </row>
    <row r="133">
      <c r="A133" s="4" t="inlineStr">
        <is>
          <t>Preference share dividends</t>
        </is>
      </c>
      <c r="B133" s="6" t="n">
        <v>0</v>
      </c>
      <c r="C133" s="6" t="n">
        <v>0</v>
      </c>
      <c r="D133" s="6" t="n">
        <v>0</v>
      </c>
      <c r="E133" s="6" t="n">
        <v>0</v>
      </c>
    </row>
    <row r="134">
      <c r="A134" s="4" t="inlineStr">
        <is>
          <t>Common equity shareholders</t>
        </is>
      </c>
      <c r="B134" s="6" t="n">
        <v>36</v>
      </c>
      <c r="C134" s="6" t="n">
        <v>33</v>
      </c>
      <c r="D134" s="6" t="n">
        <v>71</v>
      </c>
      <c r="E134" s="6" t="n">
        <v>65</v>
      </c>
    </row>
    <row r="135">
      <c r="A135" s="4" t="inlineStr">
        <is>
          <t>Goodwill</t>
        </is>
      </c>
      <c r="B135" s="6" t="n">
        <v>228</v>
      </c>
      <c r="C135" s="6" t="n">
        <v>228</v>
      </c>
      <c r="D135" s="6" t="n">
        <v>228</v>
      </c>
      <c r="E135" s="6" t="n">
        <v>228</v>
      </c>
    </row>
    <row r="136">
      <c r="A136" s="4" t="inlineStr">
        <is>
          <t>Total assets</t>
        </is>
      </c>
      <c r="B136" s="6" t="n">
        <v>5157</v>
      </c>
      <c r="C136" s="6" t="n">
        <v>4918</v>
      </c>
      <c r="D136" s="6" t="n">
        <v>5157</v>
      </c>
      <c r="E136" s="6" t="n">
        <v>4918</v>
      </c>
    </row>
    <row r="137">
      <c r="A137" s="4" t="inlineStr">
        <is>
          <t>Capital expenditures</t>
        </is>
      </c>
      <c r="B137" s="6" t="n">
        <v>82</v>
      </c>
      <c r="C137" s="6" t="n">
        <v>83</v>
      </c>
      <c r="D137" s="6" t="n">
        <v>186</v>
      </c>
      <c r="E137" s="6" t="n">
        <v>204</v>
      </c>
    </row>
    <row r="138">
      <c r="A138" s="4" t="inlineStr">
        <is>
          <t>Regulated | Operating segments | FortisBC Electric</t>
        </is>
      </c>
    </row>
    <row r="139">
      <c r="A139" s="3" t="inlineStr">
        <is>
          <t>Segment Reporting Information [Line Items]</t>
        </is>
      </c>
    </row>
    <row r="140">
      <c r="A140" s="4" t="inlineStr">
        <is>
          <t>Revenue</t>
        </is>
      </c>
      <c r="B140" s="6" t="n">
        <v>108</v>
      </c>
      <c r="C140" s="6" t="n">
        <v>91</v>
      </c>
      <c r="D140" s="6" t="n">
        <v>228</v>
      </c>
      <c r="E140" s="6" t="n">
        <v>205</v>
      </c>
    </row>
    <row r="141">
      <c r="A141" s="4" t="inlineStr">
        <is>
          <t>Energy supply costs</t>
        </is>
      </c>
      <c r="B141" s="6" t="n">
        <v>22</v>
      </c>
      <c r="C141" s="6" t="n">
        <v>15</v>
      </c>
      <c r="D141" s="6" t="n">
        <v>61</v>
      </c>
      <c r="E141" s="6" t="n">
        <v>54</v>
      </c>
    </row>
    <row r="142">
      <c r="A142" s="4" t="inlineStr">
        <is>
          <t>Operating expenses</t>
        </is>
      </c>
      <c r="B142" s="6" t="n">
        <v>33</v>
      </c>
      <c r="C142" s="6" t="n">
        <v>26</v>
      </c>
      <c r="D142" s="6" t="n">
        <v>63</v>
      </c>
      <c r="E142" s="6" t="n">
        <v>53</v>
      </c>
    </row>
    <row r="143">
      <c r="A143" s="4" t="inlineStr">
        <is>
          <t>Depreciation and amortization</t>
        </is>
      </c>
      <c r="B143" s="6" t="n">
        <v>16</v>
      </c>
      <c r="C143" s="6" t="n">
        <v>15</v>
      </c>
      <c r="D143" s="6" t="n">
        <v>32</v>
      </c>
      <c r="E143" s="6" t="n">
        <v>30</v>
      </c>
    </row>
    <row r="144">
      <c r="A144" s="4" t="inlineStr">
        <is>
          <t>Operating income</t>
        </is>
      </c>
      <c r="B144" s="6" t="n">
        <v>37</v>
      </c>
      <c r="C144" s="6" t="n">
        <v>35</v>
      </c>
      <c r="D144" s="6" t="n">
        <v>72</v>
      </c>
      <c r="E144" s="6" t="n">
        <v>68</v>
      </c>
    </row>
    <row r="145">
      <c r="A145" s="4" t="inlineStr">
        <is>
          <t>Other income, net</t>
        </is>
      </c>
      <c r="B145" s="6" t="n">
        <v>2</v>
      </c>
      <c r="C145" s="6" t="n">
        <v>1</v>
      </c>
      <c r="D145" s="6" t="n">
        <v>3</v>
      </c>
      <c r="E145" s="6" t="n">
        <v>2</v>
      </c>
    </row>
    <row r="146">
      <c r="A146" s="4" t="inlineStr">
        <is>
          <t>Finance charges</t>
        </is>
      </c>
      <c r="B146" s="6" t="n">
        <v>18</v>
      </c>
      <c r="C146" s="6" t="n">
        <v>18</v>
      </c>
      <c r="D146" s="6" t="n">
        <v>36</v>
      </c>
      <c r="E146" s="6" t="n">
        <v>36</v>
      </c>
    </row>
    <row r="147">
      <c r="A147" s="4" t="inlineStr">
        <is>
          <t>Income tax expense</t>
        </is>
      </c>
      <c r="B147" s="6" t="n">
        <v>4</v>
      </c>
      <c r="C147" s="6" t="n">
        <v>1</v>
      </c>
      <c r="D147" s="6" t="n">
        <v>6</v>
      </c>
      <c r="E147" s="6" t="n">
        <v>2</v>
      </c>
    </row>
    <row r="148">
      <c r="A148" s="4" t="inlineStr">
        <is>
          <t>Net earnings</t>
        </is>
      </c>
      <c r="B148" s="6" t="n">
        <v>17</v>
      </c>
      <c r="C148" s="6" t="n">
        <v>17</v>
      </c>
      <c r="D148" s="6" t="n">
        <v>33</v>
      </c>
      <c r="E148" s="6" t="n">
        <v>32</v>
      </c>
    </row>
    <row r="149">
      <c r="A149" s="4" t="inlineStr">
        <is>
          <t>Non-controlling interests</t>
        </is>
      </c>
      <c r="B149" s="6" t="n">
        <v>0</v>
      </c>
      <c r="C149" s="6" t="n">
        <v>0</v>
      </c>
      <c r="D149" s="6" t="n">
        <v>0</v>
      </c>
      <c r="E149" s="6" t="n">
        <v>0</v>
      </c>
    </row>
    <row r="150">
      <c r="A150" s="4" t="inlineStr">
        <is>
          <t>Preference share dividends</t>
        </is>
      </c>
      <c r="B150" s="6" t="n">
        <v>0</v>
      </c>
      <c r="C150" s="6" t="n">
        <v>0</v>
      </c>
      <c r="D150" s="6" t="n">
        <v>0</v>
      </c>
      <c r="E150" s="6" t="n">
        <v>0</v>
      </c>
    </row>
    <row r="151">
      <c r="A151" s="4" t="inlineStr">
        <is>
          <t>Common equity shareholders</t>
        </is>
      </c>
      <c r="B151" s="6" t="n">
        <v>17</v>
      </c>
      <c r="C151" s="6" t="n">
        <v>17</v>
      </c>
      <c r="D151" s="6" t="n">
        <v>33</v>
      </c>
      <c r="E151" s="6" t="n">
        <v>32</v>
      </c>
    </row>
    <row r="152">
      <c r="A152" s="4" t="inlineStr">
        <is>
          <t>Goodwill</t>
        </is>
      </c>
      <c r="B152" s="6" t="n">
        <v>235</v>
      </c>
      <c r="C152" s="6" t="n">
        <v>235</v>
      </c>
      <c r="D152" s="6" t="n">
        <v>235</v>
      </c>
      <c r="E152" s="6" t="n">
        <v>235</v>
      </c>
    </row>
    <row r="153">
      <c r="A153" s="4" t="inlineStr">
        <is>
          <t>Total assets</t>
        </is>
      </c>
      <c r="B153" s="6" t="n">
        <v>2474</v>
      </c>
      <c r="C153" s="6" t="n">
        <v>2377</v>
      </c>
      <c r="D153" s="6" t="n">
        <v>2474</v>
      </c>
      <c r="E153" s="6" t="n">
        <v>2377</v>
      </c>
    </row>
    <row r="154">
      <c r="A154" s="4" t="inlineStr">
        <is>
          <t>Capital expenditures</t>
        </is>
      </c>
      <c r="B154" s="6" t="n">
        <v>30</v>
      </c>
      <c r="C154" s="6" t="n">
        <v>30</v>
      </c>
      <c r="D154" s="6" t="n">
        <v>58</v>
      </c>
      <c r="E154" s="6" t="n">
        <v>58</v>
      </c>
    </row>
    <row r="155">
      <c r="A155" s="4" t="inlineStr">
        <is>
          <t>Regulated | Operating segments | Other Electric</t>
        </is>
      </c>
    </row>
    <row r="156">
      <c r="A156" s="3" t="inlineStr">
        <is>
          <t>Segment Reporting Information [Line Items]</t>
        </is>
      </c>
    </row>
    <row r="157">
      <c r="A157" s="4" t="inlineStr">
        <is>
          <t>Revenue</t>
        </is>
      </c>
      <c r="B157" s="6" t="n">
        <v>353</v>
      </c>
      <c r="C157" s="6" t="n">
        <v>345</v>
      </c>
      <c r="D157" s="6" t="n">
        <v>766</v>
      </c>
      <c r="E157" s="6" t="n">
        <v>793</v>
      </c>
    </row>
    <row r="158">
      <c r="A158" s="4" t="inlineStr">
        <is>
          <t>Energy supply costs</t>
        </is>
      </c>
      <c r="B158" s="6" t="n">
        <v>199</v>
      </c>
      <c r="C158" s="6" t="n">
        <v>198</v>
      </c>
      <c r="D158" s="6" t="n">
        <v>473</v>
      </c>
      <c r="E158" s="6" t="n">
        <v>503</v>
      </c>
    </row>
    <row r="159">
      <c r="A159" s="4" t="inlineStr">
        <is>
          <t>Operating expenses</t>
        </is>
      </c>
      <c r="B159" s="6" t="n">
        <v>48</v>
      </c>
      <c r="C159" s="6" t="n">
        <v>49</v>
      </c>
      <c r="D159" s="6" t="n">
        <v>97</v>
      </c>
      <c r="E159" s="6" t="n">
        <v>100</v>
      </c>
    </row>
    <row r="160">
      <c r="A160" s="4" t="inlineStr">
        <is>
          <t>Depreciation and amortization</t>
        </is>
      </c>
      <c r="B160" s="6" t="n">
        <v>45</v>
      </c>
      <c r="C160" s="6" t="n">
        <v>47</v>
      </c>
      <c r="D160" s="6" t="n">
        <v>90</v>
      </c>
      <c r="E160" s="6" t="n">
        <v>93</v>
      </c>
    </row>
    <row r="161">
      <c r="A161" s="4" t="inlineStr">
        <is>
          <t>Operating income</t>
        </is>
      </c>
      <c r="B161" s="6" t="n">
        <v>61</v>
      </c>
      <c r="C161" s="6" t="n">
        <v>51</v>
      </c>
      <c r="D161" s="6" t="n">
        <v>106</v>
      </c>
      <c r="E161" s="6" t="n">
        <v>97</v>
      </c>
    </row>
    <row r="162">
      <c r="A162" s="4" t="inlineStr">
        <is>
          <t>Other income, net</t>
        </is>
      </c>
      <c r="B162" s="6" t="n">
        <v>1</v>
      </c>
      <c r="C162" s="6" t="n">
        <v>2</v>
      </c>
      <c r="D162" s="6" t="n">
        <v>1</v>
      </c>
      <c r="E162" s="6" t="n">
        <v>5</v>
      </c>
    </row>
    <row r="163">
      <c r="A163" s="4" t="inlineStr">
        <is>
          <t>Finance charges</t>
        </is>
      </c>
      <c r="B163" s="6" t="n">
        <v>18</v>
      </c>
      <c r="C163" s="6" t="n">
        <v>21</v>
      </c>
      <c r="D163" s="6" t="n">
        <v>36</v>
      </c>
      <c r="E163" s="6" t="n">
        <v>40</v>
      </c>
    </row>
    <row r="164">
      <c r="A164" s="4" t="inlineStr">
        <is>
          <t>Income tax expense</t>
        </is>
      </c>
      <c r="B164" s="6" t="n">
        <v>6</v>
      </c>
      <c r="C164" s="6" t="n">
        <v>6</v>
      </c>
      <c r="D164" s="6" t="n">
        <v>11</v>
      </c>
      <c r="E164" s="6" t="n">
        <v>10</v>
      </c>
    </row>
    <row r="165">
      <c r="A165" s="4" t="inlineStr">
        <is>
          <t>Net earnings</t>
        </is>
      </c>
      <c r="B165" s="6" t="n">
        <v>38</v>
      </c>
      <c r="C165" s="6" t="n">
        <v>26</v>
      </c>
      <c r="D165" s="6" t="n">
        <v>60</v>
      </c>
      <c r="E165" s="6" t="n">
        <v>52</v>
      </c>
    </row>
    <row r="166">
      <c r="A166" s="4" t="inlineStr">
        <is>
          <t>Non-controlling interests</t>
        </is>
      </c>
      <c r="B166" s="6" t="n">
        <v>4</v>
      </c>
      <c r="C166" s="6" t="n">
        <v>2</v>
      </c>
      <c r="D166" s="6" t="n">
        <v>6</v>
      </c>
      <c r="E166" s="6" t="n">
        <v>5</v>
      </c>
    </row>
    <row r="167">
      <c r="A167" s="4" t="inlineStr">
        <is>
          <t>Preference share dividends</t>
        </is>
      </c>
      <c r="B167" s="6" t="n">
        <v>0</v>
      </c>
      <c r="C167" s="6" t="n">
        <v>0</v>
      </c>
      <c r="D167" s="6" t="n">
        <v>0</v>
      </c>
      <c r="E167" s="6" t="n">
        <v>0</v>
      </c>
    </row>
    <row r="168">
      <c r="A168" s="4" t="inlineStr">
        <is>
          <t>Common equity shareholders</t>
        </is>
      </c>
      <c r="B168" s="6" t="n">
        <v>34</v>
      </c>
      <c r="C168" s="6" t="n">
        <v>24</v>
      </c>
      <c r="D168" s="6" t="n">
        <v>54</v>
      </c>
      <c r="E168" s="6" t="n">
        <v>47</v>
      </c>
    </row>
    <row r="169">
      <c r="A169" s="4" t="inlineStr">
        <is>
          <t>Goodwill</t>
        </is>
      </c>
      <c r="B169" s="6" t="n">
        <v>242</v>
      </c>
      <c r="C169" s="6" t="n">
        <v>259</v>
      </c>
      <c r="D169" s="6" t="n">
        <v>242</v>
      </c>
      <c r="E169" s="6" t="n">
        <v>259</v>
      </c>
    </row>
    <row r="170">
      <c r="A170" s="4" t="inlineStr">
        <is>
          <t>Total assets</t>
        </is>
      </c>
      <c r="B170" s="6" t="n">
        <v>4216</v>
      </c>
      <c r="C170" s="6" t="n">
        <v>4272</v>
      </c>
      <c r="D170" s="6" t="n">
        <v>4216</v>
      </c>
      <c r="E170" s="6" t="n">
        <v>4272</v>
      </c>
    </row>
    <row r="171">
      <c r="A171" s="4" t="inlineStr">
        <is>
          <t>Capital expenditures</t>
        </is>
      </c>
      <c r="B171" s="6" t="n">
        <v>75</v>
      </c>
      <c r="C171" s="6" t="n">
        <v>65</v>
      </c>
      <c r="D171" s="6" t="n">
        <v>138</v>
      </c>
      <c r="E171" s="6" t="n">
        <v>122</v>
      </c>
    </row>
    <row r="172">
      <c r="A172" s="4" t="inlineStr">
        <is>
          <t>Non-Regulated | Operating segments | Energy Infrastructure</t>
        </is>
      </c>
    </row>
    <row r="173">
      <c r="A173" s="3" t="inlineStr">
        <is>
          <t>Segment Reporting Information [Line Items]</t>
        </is>
      </c>
    </row>
    <row r="174">
      <c r="A174" s="4" t="inlineStr">
        <is>
          <t>Revenue</t>
        </is>
      </c>
      <c r="B174" s="6" t="n">
        <v>9</v>
      </c>
      <c r="C174" s="6" t="n">
        <v>13</v>
      </c>
      <c r="D174" s="6" t="n">
        <v>38</v>
      </c>
      <c r="E174" s="6" t="n">
        <v>38</v>
      </c>
    </row>
    <row r="175">
      <c r="A175" s="4" t="inlineStr">
        <is>
          <t>Energy supply costs</t>
        </is>
      </c>
      <c r="B175" s="6" t="n">
        <v>1</v>
      </c>
      <c r="C175" s="6" t="n">
        <v>0</v>
      </c>
      <c r="D175" s="6" t="n">
        <v>2</v>
      </c>
      <c r="E175" s="6" t="n">
        <v>1</v>
      </c>
    </row>
    <row r="176">
      <c r="A176" s="4" t="inlineStr">
        <is>
          <t>Operating expenses</t>
        </is>
      </c>
      <c r="B176" s="6" t="n">
        <v>9</v>
      </c>
      <c r="C176" s="6" t="n">
        <v>7</v>
      </c>
      <c r="D176" s="6" t="n">
        <v>18</v>
      </c>
      <c r="E176" s="6" t="n">
        <v>15</v>
      </c>
    </row>
    <row r="177">
      <c r="A177" s="4" t="inlineStr">
        <is>
          <t>Depreciation and amortization</t>
        </is>
      </c>
      <c r="B177" s="6" t="n">
        <v>4</v>
      </c>
      <c r="C177" s="6" t="n">
        <v>4</v>
      </c>
      <c r="D177" s="6" t="n">
        <v>8</v>
      </c>
      <c r="E177" s="6" t="n">
        <v>8</v>
      </c>
    </row>
    <row r="178">
      <c r="A178" s="4" t="inlineStr">
        <is>
          <t>Operating income</t>
        </is>
      </c>
      <c r="B178" s="6" t="n">
        <v>-5</v>
      </c>
      <c r="C178" s="6" t="n">
        <v>2</v>
      </c>
      <c r="D178" s="6" t="n">
        <v>10</v>
      </c>
      <c r="E178" s="6" t="n">
        <v>14</v>
      </c>
    </row>
    <row r="179">
      <c r="A179" s="4" t="inlineStr">
        <is>
          <t>Other income, net</t>
        </is>
      </c>
      <c r="B179" s="6" t="n">
        <v>1</v>
      </c>
      <c r="C179" s="6" t="n">
        <v>0</v>
      </c>
      <c r="D179" s="6" t="n">
        <v>1</v>
      </c>
      <c r="E179" s="6" t="n">
        <v>0</v>
      </c>
    </row>
    <row r="180">
      <c r="A180" s="4" t="inlineStr">
        <is>
          <t>Finance charges</t>
        </is>
      </c>
      <c r="B180" s="6" t="n">
        <v>0</v>
      </c>
      <c r="C180" s="6" t="n">
        <v>0</v>
      </c>
      <c r="D180" s="6" t="n">
        <v>0</v>
      </c>
      <c r="E180" s="6" t="n">
        <v>0</v>
      </c>
    </row>
    <row r="181">
      <c r="A181" s="4" t="inlineStr">
        <is>
          <t>Income tax expense</t>
        </is>
      </c>
      <c r="B181" s="6" t="n">
        <v>1</v>
      </c>
      <c r="C181" s="6" t="n">
        <v>-1</v>
      </c>
      <c r="D181" s="6" t="n">
        <v>2</v>
      </c>
      <c r="E181" s="6" t="n">
        <v>2</v>
      </c>
    </row>
    <row r="182">
      <c r="A182" s="4" t="inlineStr">
        <is>
          <t>Net earnings</t>
        </is>
      </c>
      <c r="B182" s="6" t="n">
        <v>-5</v>
      </c>
      <c r="C182" s="6" t="n">
        <v>3</v>
      </c>
      <c r="D182" s="6" t="n">
        <v>9</v>
      </c>
      <c r="E182" s="6" t="n">
        <v>12</v>
      </c>
    </row>
    <row r="183">
      <c r="A183" s="4" t="inlineStr">
        <is>
          <t>Non-controlling interests</t>
        </is>
      </c>
      <c r="B183" s="6" t="n">
        <v>0</v>
      </c>
      <c r="C183" s="6" t="n">
        <v>0</v>
      </c>
      <c r="D183" s="6" t="n">
        <v>0</v>
      </c>
      <c r="E183" s="6" t="n">
        <v>0</v>
      </c>
    </row>
    <row r="184">
      <c r="A184" s="4" t="inlineStr">
        <is>
          <t>Preference share dividends</t>
        </is>
      </c>
      <c r="B184" s="6" t="n">
        <v>0</v>
      </c>
      <c r="C184" s="6" t="n">
        <v>0</v>
      </c>
      <c r="D184" s="6" t="n">
        <v>0</v>
      </c>
      <c r="E184" s="6" t="n">
        <v>0</v>
      </c>
    </row>
    <row r="185">
      <c r="A185" s="4" t="inlineStr">
        <is>
          <t>Common equity shareholders</t>
        </is>
      </c>
      <c r="B185" s="6" t="n">
        <v>-5</v>
      </c>
      <c r="C185" s="6" t="n">
        <v>3</v>
      </c>
      <c r="D185" s="6" t="n">
        <v>9</v>
      </c>
      <c r="E185" s="6" t="n">
        <v>12</v>
      </c>
    </row>
    <row r="186">
      <c r="A186" s="4" t="inlineStr">
        <is>
          <t>Goodwill</t>
        </is>
      </c>
      <c r="B186" s="6" t="n">
        <v>27</v>
      </c>
      <c r="C186" s="6" t="n">
        <v>27</v>
      </c>
      <c r="D186" s="6" t="n">
        <v>27</v>
      </c>
      <c r="E186" s="6" t="n">
        <v>27</v>
      </c>
    </row>
    <row r="187">
      <c r="A187" s="4" t="inlineStr">
        <is>
          <t>Total assets</t>
        </is>
      </c>
      <c r="B187" s="6" t="n">
        <v>723</v>
      </c>
      <c r="C187" s="6" t="n">
        <v>740</v>
      </c>
      <c r="D187" s="6" t="n">
        <v>723</v>
      </c>
      <c r="E187" s="6" t="n">
        <v>740</v>
      </c>
    </row>
    <row r="188">
      <c r="A188" s="4" t="inlineStr">
        <is>
          <t>Capital expenditures</t>
        </is>
      </c>
      <c r="B188" s="6" t="n">
        <v>3</v>
      </c>
      <c r="C188" s="6" t="n">
        <v>3</v>
      </c>
      <c r="D188" s="6" t="n">
        <v>4</v>
      </c>
      <c r="E188" s="6" t="n">
        <v>7</v>
      </c>
    </row>
    <row r="189">
      <c r="A189" s="4" t="inlineStr">
        <is>
          <t>Non-Regulated | Operating segments | Corporate and Other</t>
        </is>
      </c>
    </row>
    <row r="190">
      <c r="A190" s="3" t="inlineStr">
        <is>
          <t>Segment Reporting Information [Line Items]</t>
        </is>
      </c>
    </row>
    <row r="191">
      <c r="A191" s="4" t="inlineStr">
        <is>
          <t>Revenue</t>
        </is>
      </c>
      <c r="B191" s="6" t="n">
        <v>0</v>
      </c>
      <c r="C191" s="6" t="n">
        <v>0</v>
      </c>
      <c r="D191" s="6" t="n">
        <v>0</v>
      </c>
      <c r="E191" s="6" t="n">
        <v>0</v>
      </c>
    </row>
    <row r="192">
      <c r="A192" s="4" t="inlineStr">
        <is>
          <t>Energy supply costs</t>
        </is>
      </c>
      <c r="B192" s="6" t="n">
        <v>0</v>
      </c>
      <c r="C192" s="6" t="n">
        <v>0</v>
      </c>
      <c r="D192" s="6" t="n">
        <v>0</v>
      </c>
      <c r="E192" s="6" t="n">
        <v>0</v>
      </c>
    </row>
    <row r="193">
      <c r="A193" s="4" t="inlineStr">
        <is>
          <t>Operating expenses</t>
        </is>
      </c>
      <c r="B193" s="6" t="n">
        <v>10</v>
      </c>
      <c r="C193" s="6" t="n">
        <v>12</v>
      </c>
      <c r="D193" s="6" t="n">
        <v>24</v>
      </c>
      <c r="E193" s="6" t="n">
        <v>22</v>
      </c>
    </row>
    <row r="194">
      <c r="A194" s="4" t="inlineStr">
        <is>
          <t>Depreciation and amortization</t>
        </is>
      </c>
      <c r="B194" s="6" t="n">
        <v>1</v>
      </c>
      <c r="C194" s="6" t="n">
        <v>1</v>
      </c>
      <c r="D194" s="6" t="n">
        <v>2</v>
      </c>
      <c r="E194" s="6" t="n">
        <v>2</v>
      </c>
    </row>
    <row r="195">
      <c r="A195" s="4" t="inlineStr">
        <is>
          <t>Operating income</t>
        </is>
      </c>
      <c r="B195" s="6" t="n">
        <v>-11</v>
      </c>
      <c r="C195" s="6" t="n">
        <v>-13</v>
      </c>
      <c r="D195" s="6" t="n">
        <v>-26</v>
      </c>
      <c r="E195" s="6" t="n">
        <v>-24</v>
      </c>
    </row>
    <row r="196">
      <c r="A196" s="4" t="inlineStr">
        <is>
          <t>Other income, net</t>
        </is>
      </c>
      <c r="B196" s="6" t="n">
        <v>4</v>
      </c>
      <c r="C196" s="6" t="n">
        <v>5</v>
      </c>
      <c r="D196" s="6" t="n">
        <v>16</v>
      </c>
      <c r="E196" s="6" t="n">
        <v>-2</v>
      </c>
    </row>
    <row r="197">
      <c r="A197" s="4" t="inlineStr">
        <is>
          <t>Finance charges</t>
        </is>
      </c>
      <c r="B197" s="6" t="n">
        <v>35</v>
      </c>
      <c r="C197" s="6" t="n">
        <v>39</v>
      </c>
      <c r="D197" s="6" t="n">
        <v>70</v>
      </c>
      <c r="E197" s="6" t="n">
        <v>76</v>
      </c>
    </row>
    <row r="198">
      <c r="A198" s="4" t="inlineStr">
        <is>
          <t>Income tax expense</t>
        </is>
      </c>
      <c r="B198" s="6" t="n">
        <v>-22</v>
      </c>
      <c r="C198" s="6" t="n">
        <v>-20</v>
      </c>
      <c r="D198" s="6" t="n">
        <v>-48</v>
      </c>
      <c r="E198" s="6" t="n">
        <v>-54</v>
      </c>
    </row>
    <row r="199">
      <c r="A199" s="4" t="inlineStr">
        <is>
          <t>Net earnings</t>
        </is>
      </c>
      <c r="B199" s="6" t="n">
        <v>-20</v>
      </c>
      <c r="C199" s="6" t="n">
        <v>-27</v>
      </c>
      <c r="D199" s="6" t="n">
        <v>-32</v>
      </c>
      <c r="E199" s="6" t="n">
        <v>-48</v>
      </c>
    </row>
    <row r="200">
      <c r="A200" s="4" t="inlineStr">
        <is>
          <t>Non-controlling interests</t>
        </is>
      </c>
      <c r="B200" s="6" t="n">
        <v>0</v>
      </c>
      <c r="C200" s="6" t="n">
        <v>0</v>
      </c>
      <c r="D200" s="6" t="n">
        <v>0</v>
      </c>
      <c r="E200" s="6" t="n">
        <v>0</v>
      </c>
    </row>
    <row r="201">
      <c r="A201" s="4" t="inlineStr">
        <is>
          <t>Preference share dividends</t>
        </is>
      </c>
      <c r="B201" s="6" t="n">
        <v>16</v>
      </c>
      <c r="C201" s="6" t="n">
        <v>17</v>
      </c>
      <c r="D201" s="6" t="n">
        <v>32</v>
      </c>
      <c r="E201" s="6" t="n">
        <v>33</v>
      </c>
    </row>
    <row r="202">
      <c r="A202" s="4" t="inlineStr">
        <is>
          <t>Common equity shareholders</t>
        </is>
      </c>
      <c r="B202" s="6" t="n">
        <v>-36</v>
      </c>
      <c r="C202" s="6" t="n">
        <v>-44</v>
      </c>
      <c r="D202" s="6" t="n">
        <v>-64</v>
      </c>
      <c r="E202" s="6" t="n">
        <v>-81</v>
      </c>
    </row>
    <row r="203">
      <c r="A203" s="4" t="inlineStr">
        <is>
          <t>Goodwill</t>
        </is>
      </c>
      <c r="B203" s="6" t="n">
        <v>0</v>
      </c>
      <c r="C203" s="6" t="n">
        <v>0</v>
      </c>
      <c r="D203" s="6" t="n">
        <v>0</v>
      </c>
      <c r="E203" s="6" t="n">
        <v>0</v>
      </c>
    </row>
    <row r="204">
      <c r="A204" s="4" t="inlineStr">
        <is>
          <t>Total assets</t>
        </is>
      </c>
      <c r="B204" s="6" t="n">
        <v>358</v>
      </c>
      <c r="C204" s="6" t="n">
        <v>226</v>
      </c>
      <c r="D204" s="6" t="n">
        <v>358</v>
      </c>
      <c r="E204" s="6" t="n">
        <v>226</v>
      </c>
    </row>
    <row r="205">
      <c r="A205" s="4" t="inlineStr">
        <is>
          <t>Capital expenditures</t>
        </is>
      </c>
      <c r="B205" s="5" t="n">
        <v>0</v>
      </c>
      <c r="C205" s="5" t="n">
        <v>0</v>
      </c>
      <c r="D205" s="5" t="n">
        <v>0</v>
      </c>
      <c r="E205"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llowance for Credit Loss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Credit Losses [Roll Forward]</t>
        </is>
      </c>
    </row>
    <row r="4">
      <c r="A4" s="4" t="inlineStr">
        <is>
          <t>Beginning of period</t>
        </is>
      </c>
      <c r="B4" s="5" t="n">
        <v>-64</v>
      </c>
      <c r="C4" s="5" t="n">
        <v>-44</v>
      </c>
      <c r="D4" s="5" t="n">
        <v>-64</v>
      </c>
      <c r="E4" s="5" t="n">
        <v>-35</v>
      </c>
    </row>
    <row r="5">
      <c r="A5" s="4" t="inlineStr">
        <is>
          <t>Credit loss expense</t>
        </is>
      </c>
      <c r="B5" s="6" t="n">
        <v>-1</v>
      </c>
      <c r="C5" s="6" t="n">
        <v>-5</v>
      </c>
      <c r="D5" s="6" t="n">
        <v>-8</v>
      </c>
      <c r="E5" s="6" t="n">
        <v>-14</v>
      </c>
    </row>
    <row r="6">
      <c r="A6" s="4" t="inlineStr">
        <is>
          <t>Credit loss deferral</t>
        </is>
      </c>
      <c r="B6" s="6" t="n">
        <v>0</v>
      </c>
      <c r="C6" s="6" t="n">
        <v>-8</v>
      </c>
      <c r="D6" s="6" t="n">
        <v>0</v>
      </c>
      <c r="E6" s="6" t="n">
        <v>-8</v>
      </c>
    </row>
    <row r="7">
      <c r="A7" s="4" t="inlineStr">
        <is>
          <t>Write-offs, net of recoveries</t>
        </is>
      </c>
      <c r="B7" s="6" t="n">
        <v>3</v>
      </c>
      <c r="C7" s="6" t="n">
        <v>3</v>
      </c>
      <c r="D7" s="6" t="n">
        <v>8</v>
      </c>
      <c r="E7" s="6" t="n">
        <v>6</v>
      </c>
    </row>
    <row r="8">
      <c r="A8" s="4" t="inlineStr">
        <is>
          <t>Foreign exchange</t>
        </is>
      </c>
      <c r="B8" s="6" t="n">
        <v>0</v>
      </c>
      <c r="C8" s="6" t="n">
        <v>1</v>
      </c>
      <c r="D8" s="6" t="n">
        <v>2</v>
      </c>
      <c r="E8" s="6" t="n">
        <v>-2</v>
      </c>
    </row>
    <row r="9">
      <c r="A9" s="4" t="inlineStr">
        <is>
          <t>End of period</t>
        </is>
      </c>
      <c r="B9" s="5" t="n">
        <v>-62</v>
      </c>
      <c r="C9" s="5" t="n">
        <v>-53</v>
      </c>
      <c r="D9" s="5" t="n">
        <v>-62</v>
      </c>
      <c r="E9" s="5" t="n">
        <v>-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and Liabilities (Details) - CAD ($) $ in Millions</t>
        </is>
      </c>
      <c r="B1" s="2" t="inlineStr">
        <is>
          <t>Jun. 30, 2021</t>
        </is>
      </c>
      <c r="C1" s="2" t="inlineStr">
        <is>
          <t>Dec. 31, 2020</t>
        </is>
      </c>
    </row>
    <row r="2">
      <c r="A2" s="3" t="inlineStr">
        <is>
          <t>Regulatory Assets [Line Items]</t>
        </is>
      </c>
    </row>
    <row r="3">
      <c r="A3" s="4" t="inlineStr">
        <is>
          <t>Total regulatory assets</t>
        </is>
      </c>
      <c r="B3" s="5" t="n">
        <v>3698</v>
      </c>
      <c r="C3" s="5" t="n">
        <v>3588</v>
      </c>
    </row>
    <row r="4">
      <c r="A4" s="4" t="inlineStr">
        <is>
          <t>Less: Current portion</t>
        </is>
      </c>
      <c r="B4" s="6" t="n">
        <v>-570</v>
      </c>
      <c r="C4" s="6" t="n">
        <v>-470</v>
      </c>
    </row>
    <row r="5">
      <c r="A5" s="4" t="inlineStr">
        <is>
          <t>Long-term regulatory assets</t>
        </is>
      </c>
      <c r="B5" s="6" t="n">
        <v>3128</v>
      </c>
      <c r="C5" s="6" t="n">
        <v>3118</v>
      </c>
    </row>
    <row r="6">
      <c r="A6" s="3" t="inlineStr">
        <is>
          <t>Regulatory Liabilities [Line Items]</t>
        </is>
      </c>
    </row>
    <row r="7">
      <c r="A7" s="4" t="inlineStr">
        <is>
          <t>Total regulatory liabilities</t>
        </is>
      </c>
      <c r="B7" s="6" t="n">
        <v>3073</v>
      </c>
      <c r="C7" s="6" t="n">
        <v>3103</v>
      </c>
    </row>
    <row r="8">
      <c r="A8" s="4" t="inlineStr">
        <is>
          <t>Less: Current portion</t>
        </is>
      </c>
      <c r="B8" s="6" t="n">
        <v>-430</v>
      </c>
      <c r="C8" s="6" t="n">
        <v>-441</v>
      </c>
    </row>
    <row r="9">
      <c r="A9" s="4" t="inlineStr">
        <is>
          <t>Long-term regulatory liabilities</t>
        </is>
      </c>
      <c r="B9" s="6" t="n">
        <v>2643</v>
      </c>
      <c r="C9" s="6" t="n">
        <v>2662</v>
      </c>
    </row>
    <row r="10">
      <c r="A10" s="4" t="inlineStr">
        <is>
          <t>Deferred income taxes</t>
        </is>
      </c>
    </row>
    <row r="11">
      <c r="A11" s="3" t="inlineStr">
        <is>
          <t>Regulatory Liabilities [Line Items]</t>
        </is>
      </c>
    </row>
    <row r="12">
      <c r="A12" s="4" t="inlineStr">
        <is>
          <t>Total regulatory liabilities</t>
        </is>
      </c>
      <c r="B12" s="6" t="n">
        <v>1309</v>
      </c>
      <c r="C12" s="6" t="n">
        <v>1361</v>
      </c>
    </row>
    <row r="13">
      <c r="A13" s="4" t="inlineStr">
        <is>
          <t>Asset removal cost provision</t>
        </is>
      </c>
    </row>
    <row r="14">
      <c r="A14" s="3" t="inlineStr">
        <is>
          <t>Regulatory Liabilities [Line Items]</t>
        </is>
      </c>
    </row>
    <row r="15">
      <c r="A15" s="4" t="inlineStr">
        <is>
          <t>Total regulatory liabilities</t>
        </is>
      </c>
      <c r="B15" s="6" t="n">
        <v>1189</v>
      </c>
      <c r="C15" s="6" t="n">
        <v>1206</v>
      </c>
    </row>
    <row r="16">
      <c r="A16" s="4" t="inlineStr">
        <is>
          <t>Renewable energy surcharge</t>
        </is>
      </c>
    </row>
    <row r="17">
      <c r="A17" s="3" t="inlineStr">
        <is>
          <t>Regulatory Liabilities [Line Items]</t>
        </is>
      </c>
    </row>
    <row r="18">
      <c r="A18" s="4" t="inlineStr">
        <is>
          <t>Total regulatory liabilities</t>
        </is>
      </c>
      <c r="B18" s="6" t="n">
        <v>97</v>
      </c>
      <c r="C18" s="6" t="n">
        <v>100</v>
      </c>
    </row>
    <row r="19">
      <c r="A19" s="4" t="inlineStr">
        <is>
          <t>Rate stabilization and related accounts</t>
        </is>
      </c>
    </row>
    <row r="20">
      <c r="A20" s="3" t="inlineStr">
        <is>
          <t>Regulatory Liabilities [Line Items]</t>
        </is>
      </c>
    </row>
    <row r="21">
      <c r="A21" s="4" t="inlineStr">
        <is>
          <t>Total regulatory liabilities</t>
        </is>
      </c>
      <c r="B21" s="6" t="n">
        <v>94</v>
      </c>
      <c r="C21" s="6" t="n">
        <v>104</v>
      </c>
    </row>
    <row r="22">
      <c r="A22" s="4" t="inlineStr">
        <is>
          <t>Energy efficiency liability</t>
        </is>
      </c>
    </row>
    <row r="23">
      <c r="A23" s="3" t="inlineStr">
        <is>
          <t>Regulatory Liabilities [Line Items]</t>
        </is>
      </c>
    </row>
    <row r="24">
      <c r="A24" s="4" t="inlineStr">
        <is>
          <t>Total regulatory liabilities</t>
        </is>
      </c>
      <c r="B24" s="6" t="n">
        <v>77</v>
      </c>
      <c r="C24" s="6" t="n">
        <v>83</v>
      </c>
    </row>
    <row r="25">
      <c r="A25" s="4" t="inlineStr">
        <is>
          <t>Derivatives | Energy contracts subject to regulatory deferral</t>
        </is>
      </c>
    </row>
    <row r="26">
      <c r="A26" s="3" t="inlineStr">
        <is>
          <t>Regulatory Liabilities [Line Items]</t>
        </is>
      </c>
    </row>
    <row r="27">
      <c r="A27" s="4" t="inlineStr">
        <is>
          <t>Total regulatory liabilities</t>
        </is>
      </c>
      <c r="B27" s="6" t="n">
        <v>55</v>
      </c>
      <c r="C27" s="6" t="n">
        <v>17</v>
      </c>
    </row>
    <row r="28">
      <c r="A28" s="4" t="inlineStr">
        <is>
          <t>Employee future benefits</t>
        </is>
      </c>
    </row>
    <row r="29">
      <c r="A29" s="3" t="inlineStr">
        <is>
          <t>Regulatory Liabilities [Line Items]</t>
        </is>
      </c>
    </row>
    <row r="30">
      <c r="A30" s="4" t="inlineStr">
        <is>
          <t>Total regulatory liabilities</t>
        </is>
      </c>
      <c r="B30" s="6" t="n">
        <v>16</v>
      </c>
      <c r="C30" s="6" t="n">
        <v>43</v>
      </c>
    </row>
    <row r="31">
      <c r="A31" s="4" t="inlineStr">
        <is>
          <t>Other</t>
        </is>
      </c>
    </row>
    <row r="32">
      <c r="A32" s="3" t="inlineStr">
        <is>
          <t>Regulatory Liabilities [Line Items]</t>
        </is>
      </c>
    </row>
    <row r="33">
      <c r="A33" s="4" t="inlineStr">
        <is>
          <t>Total regulatory liabilities</t>
        </is>
      </c>
      <c r="B33" s="6" t="n">
        <v>236</v>
      </c>
      <c r="C33" s="6" t="n">
        <v>189</v>
      </c>
    </row>
    <row r="34">
      <c r="A34" s="4" t="inlineStr">
        <is>
          <t>Deferred income taxes</t>
        </is>
      </c>
    </row>
    <row r="35">
      <c r="A35" s="3" t="inlineStr">
        <is>
          <t>Regulatory Assets [Line Items]</t>
        </is>
      </c>
    </row>
    <row r="36">
      <c r="A36" s="4" t="inlineStr">
        <is>
          <t>Total regulatory assets</t>
        </is>
      </c>
      <c r="B36" s="6" t="n">
        <v>1732</v>
      </c>
      <c r="C36" s="6" t="n">
        <v>1697</v>
      </c>
    </row>
    <row r="37">
      <c r="A37" s="4" t="inlineStr">
        <is>
          <t>Employee future benefits</t>
        </is>
      </c>
    </row>
    <row r="38">
      <c r="A38" s="3" t="inlineStr">
        <is>
          <t>Regulatory Assets [Line Items]</t>
        </is>
      </c>
    </row>
    <row r="39">
      <c r="A39" s="4" t="inlineStr">
        <is>
          <t>Total regulatory assets</t>
        </is>
      </c>
      <c r="B39" s="6" t="n">
        <v>553</v>
      </c>
      <c r="C39" s="6" t="n">
        <v>588</v>
      </c>
    </row>
    <row r="40">
      <c r="A40" s="4" t="inlineStr">
        <is>
          <t>Deferred energy management costs</t>
        </is>
      </c>
    </row>
    <row r="41">
      <c r="A41" s="3" t="inlineStr">
        <is>
          <t>Regulatory Assets [Line Items]</t>
        </is>
      </c>
    </row>
    <row r="42">
      <c r="A42" s="4" t="inlineStr">
        <is>
          <t>Total regulatory assets</t>
        </is>
      </c>
      <c r="B42" s="6" t="n">
        <v>349</v>
      </c>
      <c r="C42" s="6" t="n">
        <v>334</v>
      </c>
    </row>
    <row r="43">
      <c r="A43" s="4" t="inlineStr">
        <is>
          <t>Rate stabilization and related accounts</t>
        </is>
      </c>
    </row>
    <row r="44">
      <c r="A44" s="3" t="inlineStr">
        <is>
          <t>Regulatory Assets [Line Items]</t>
        </is>
      </c>
    </row>
    <row r="45">
      <c r="A45" s="4" t="inlineStr">
        <is>
          <t>Total regulatory assets</t>
        </is>
      </c>
      <c r="B45" s="6" t="n">
        <v>277</v>
      </c>
      <c r="C45" s="6" t="n">
        <v>213</v>
      </c>
    </row>
    <row r="46">
      <c r="A46" s="4" t="inlineStr">
        <is>
          <t>Deferred lease costs</t>
        </is>
      </c>
    </row>
    <row r="47">
      <c r="A47" s="3" t="inlineStr">
        <is>
          <t>Regulatory Assets [Line Items]</t>
        </is>
      </c>
    </row>
    <row r="48">
      <c r="A48" s="4" t="inlineStr">
        <is>
          <t>Total regulatory assets</t>
        </is>
      </c>
      <c r="B48" s="6" t="n">
        <v>124</v>
      </c>
      <c r="C48" s="6" t="n">
        <v>122</v>
      </c>
    </row>
    <row r="49">
      <c r="A49" s="4" t="inlineStr">
        <is>
          <t>Manufactured gas plant site remediation deferral</t>
        </is>
      </c>
    </row>
    <row r="50">
      <c r="A50" s="3" t="inlineStr">
        <is>
          <t>Regulatory Assets [Line Items]</t>
        </is>
      </c>
    </row>
    <row r="51">
      <c r="A51" s="4" t="inlineStr">
        <is>
          <t>Total regulatory assets</t>
        </is>
      </c>
      <c r="B51" s="6" t="n">
        <v>100</v>
      </c>
      <c r="C51" s="6" t="n">
        <v>107</v>
      </c>
    </row>
    <row r="52">
      <c r="A52" s="4" t="inlineStr">
        <is>
          <t>Derivatives | Energy contracts subject to regulatory deferral</t>
        </is>
      </c>
    </row>
    <row r="53">
      <c r="A53" s="3" t="inlineStr">
        <is>
          <t>Regulatory Assets [Line Items]</t>
        </is>
      </c>
    </row>
    <row r="54">
      <c r="A54" s="4" t="inlineStr">
        <is>
          <t>Total regulatory assets</t>
        </is>
      </c>
      <c r="B54" s="6" t="n">
        <v>75</v>
      </c>
      <c r="C54" s="6" t="n">
        <v>73</v>
      </c>
    </row>
    <row r="55">
      <c r="A55" s="3" t="inlineStr">
        <is>
          <t>Regulatory Liabilities [Line Items]</t>
        </is>
      </c>
    </row>
    <row r="56">
      <c r="A56" s="4" t="inlineStr">
        <is>
          <t>Total regulatory liabilities</t>
        </is>
      </c>
      <c r="B56" s="6" t="n">
        <v>55</v>
      </c>
      <c r="C56" s="6" t="n">
        <v>17</v>
      </c>
    </row>
    <row r="57">
      <c r="A57" s="4" t="inlineStr">
        <is>
          <t>AESO charges deferral</t>
        </is>
      </c>
    </row>
    <row r="58">
      <c r="A58" s="3" t="inlineStr">
        <is>
          <t>Regulatory Assets [Line Items]</t>
        </is>
      </c>
    </row>
    <row r="59">
      <c r="A59" s="4" t="inlineStr">
        <is>
          <t>Total regulatory assets</t>
        </is>
      </c>
      <c r="B59" s="6" t="n">
        <v>52</v>
      </c>
      <c r="C59" s="6" t="n">
        <v>35</v>
      </c>
    </row>
    <row r="60">
      <c r="A60" s="4" t="inlineStr">
        <is>
          <t>Generation early retirement costs</t>
        </is>
      </c>
    </row>
    <row r="61">
      <c r="A61" s="3" t="inlineStr">
        <is>
          <t>Regulatory Assets [Line Items]</t>
        </is>
      </c>
    </row>
    <row r="62">
      <c r="A62" s="4" t="inlineStr">
        <is>
          <t>Total regulatory assets</t>
        </is>
      </c>
      <c r="B62" s="6" t="n">
        <v>50</v>
      </c>
      <c r="C62" s="6" t="n">
        <v>55</v>
      </c>
    </row>
    <row r="63">
      <c r="A63" s="4" t="inlineStr">
        <is>
          <t>Other</t>
        </is>
      </c>
    </row>
    <row r="64">
      <c r="A64" s="3" t="inlineStr">
        <is>
          <t>Regulatory Assets [Line Items]</t>
        </is>
      </c>
    </row>
    <row r="65">
      <c r="A65" s="4" t="inlineStr">
        <is>
          <t>Total regulatory assets</t>
        </is>
      </c>
      <c r="B65" s="5" t="n">
        <v>386</v>
      </c>
      <c r="C65" s="5" t="n">
        <v>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5" t="n">
        <v>2130</v>
      </c>
      <c r="C4" s="5" t="n">
        <v>2077</v>
      </c>
      <c r="D4" s="5" t="n">
        <v>4669</v>
      </c>
      <c r="E4" s="5" t="n">
        <v>4468</v>
      </c>
    </row>
    <row r="5">
      <c r="A5" s="3" t="inlineStr">
        <is>
          <t>Expenses</t>
        </is>
      </c>
    </row>
    <row r="6">
      <c r="A6" s="4" t="inlineStr">
        <is>
          <t>Energy supply costs</t>
        </is>
      </c>
      <c r="B6" s="6" t="n">
        <v>593</v>
      </c>
      <c r="C6" s="6" t="n">
        <v>514</v>
      </c>
      <c r="D6" s="6" t="n">
        <v>1442</v>
      </c>
      <c r="E6" s="6" t="n">
        <v>1264</v>
      </c>
    </row>
    <row r="7">
      <c r="A7" s="4" t="inlineStr">
        <is>
          <t>Operating expenses</t>
        </is>
      </c>
      <c r="B7" s="6" t="n">
        <v>611</v>
      </c>
      <c r="C7" s="6" t="n">
        <v>599</v>
      </c>
      <c r="D7" s="6" t="n">
        <v>1261</v>
      </c>
      <c r="E7" s="6" t="n">
        <v>1225</v>
      </c>
    </row>
    <row r="8">
      <c r="A8" s="4" t="inlineStr">
        <is>
          <t>Depreciation and amortization</t>
        </is>
      </c>
      <c r="B8" s="6" t="n">
        <v>369</v>
      </c>
      <c r="C8" s="6" t="n">
        <v>366</v>
      </c>
      <c r="D8" s="6" t="n">
        <v>741</v>
      </c>
      <c r="E8" s="6" t="n">
        <v>723</v>
      </c>
    </row>
    <row r="9">
      <c r="A9" s="4" t="inlineStr">
        <is>
          <t>Total expenses</t>
        </is>
      </c>
      <c r="B9" s="6" t="n">
        <v>1573</v>
      </c>
      <c r="C9" s="6" t="n">
        <v>1479</v>
      </c>
      <c r="D9" s="6" t="n">
        <v>3444</v>
      </c>
      <c r="E9" s="6" t="n">
        <v>3212</v>
      </c>
    </row>
    <row r="10">
      <c r="A10" s="4" t="inlineStr">
        <is>
          <t>Operating income</t>
        </is>
      </c>
      <c r="B10" s="6" t="n">
        <v>557</v>
      </c>
      <c r="C10" s="6" t="n">
        <v>598</v>
      </c>
      <c r="D10" s="6" t="n">
        <v>1225</v>
      </c>
      <c r="E10" s="6" t="n">
        <v>1256</v>
      </c>
    </row>
    <row r="11">
      <c r="A11" s="4" t="inlineStr">
        <is>
          <t>Other income, net (Note 10)</t>
        </is>
      </c>
      <c r="B11" s="6" t="n">
        <v>42</v>
      </c>
      <c r="C11" s="6" t="n">
        <v>47</v>
      </c>
      <c r="D11" s="6" t="n">
        <v>92</v>
      </c>
      <c r="E11" s="6" t="n">
        <v>56</v>
      </c>
    </row>
    <row r="12">
      <c r="A12" s="4" t="inlineStr">
        <is>
          <t>Finance charges</t>
        </is>
      </c>
      <c r="B12" s="6" t="n">
        <v>255</v>
      </c>
      <c r="C12" s="6" t="n">
        <v>263</v>
      </c>
      <c r="D12" s="6" t="n">
        <v>507</v>
      </c>
      <c r="E12" s="6" t="n">
        <v>519</v>
      </c>
    </row>
    <row r="13">
      <c r="A13" s="4" t="inlineStr">
        <is>
          <t>Earnings before income tax expense</t>
        </is>
      </c>
      <c r="B13" s="6" t="n">
        <v>344</v>
      </c>
      <c r="C13" s="6" t="n">
        <v>382</v>
      </c>
      <c r="D13" s="6" t="n">
        <v>810</v>
      </c>
      <c r="E13" s="6" t="n">
        <v>793</v>
      </c>
    </row>
    <row r="14">
      <c r="A14" s="4" t="inlineStr">
        <is>
          <t>Income tax expense</t>
        </is>
      </c>
      <c r="B14" s="6" t="n">
        <v>48</v>
      </c>
      <c r="C14" s="6" t="n">
        <v>58</v>
      </c>
      <c r="D14" s="6" t="n">
        <v>118</v>
      </c>
      <c r="E14" s="6" t="n">
        <v>116</v>
      </c>
    </row>
    <row r="15">
      <c r="A15" s="4" t="inlineStr">
        <is>
          <t>Net earnings</t>
        </is>
      </c>
      <c r="B15" s="6" t="n">
        <v>296</v>
      </c>
      <c r="C15" s="6" t="n">
        <v>324</v>
      </c>
      <c r="D15" s="6" t="n">
        <v>692</v>
      </c>
      <c r="E15" s="6" t="n">
        <v>677</v>
      </c>
    </row>
    <row r="16">
      <c r="A16" s="3" t="inlineStr">
        <is>
          <t>Net earnings attributable to:</t>
        </is>
      </c>
    </row>
    <row r="17">
      <c r="A17" s="4" t="inlineStr">
        <is>
          <t>Non-controlling interests</t>
        </is>
      </c>
      <c r="B17" s="6" t="n">
        <v>27</v>
      </c>
      <c r="C17" s="6" t="n">
        <v>33</v>
      </c>
      <c r="D17" s="6" t="n">
        <v>52</v>
      </c>
      <c r="E17" s="6" t="n">
        <v>58</v>
      </c>
    </row>
    <row r="18">
      <c r="A18" s="4" t="inlineStr">
        <is>
          <t>Preference equity shareholders</t>
        </is>
      </c>
      <c r="B18" s="6" t="n">
        <v>16</v>
      </c>
      <c r="C18" s="6" t="n">
        <v>17</v>
      </c>
      <c r="D18" s="6" t="n">
        <v>32</v>
      </c>
      <c r="E18" s="6" t="n">
        <v>33</v>
      </c>
    </row>
    <row r="19">
      <c r="A19" s="4" t="inlineStr">
        <is>
          <t>Common equity shareholders</t>
        </is>
      </c>
      <c r="B19" s="6" t="n">
        <v>253</v>
      </c>
      <c r="C19" s="6" t="n">
        <v>274</v>
      </c>
      <c r="D19" s="6" t="n">
        <v>608</v>
      </c>
      <c r="E19" s="6" t="n">
        <v>586</v>
      </c>
    </row>
    <row r="20">
      <c r="A20" s="4" t="inlineStr">
        <is>
          <t>Net earnings</t>
        </is>
      </c>
      <c r="B20" s="5" t="n">
        <v>296</v>
      </c>
      <c r="C20" s="5" t="n">
        <v>324</v>
      </c>
      <c r="D20" s="5" t="n">
        <v>692</v>
      </c>
      <c r="E20" s="5" t="n">
        <v>677</v>
      </c>
    </row>
    <row r="21">
      <c r="A21" s="3" t="inlineStr">
        <is>
          <t>Earnings per common share (Note 11)</t>
        </is>
      </c>
    </row>
    <row r="22">
      <c r="A22" s="4" t="inlineStr">
        <is>
          <t>Basic (CAD per share)</t>
        </is>
      </c>
      <c r="B22" s="8" t="n">
        <v>0.54</v>
      </c>
      <c r="C22" s="8" t="n">
        <v>0.59</v>
      </c>
      <c r="D22" s="8" t="n">
        <v>1.3</v>
      </c>
      <c r="E22" s="8" t="n">
        <v>1.26</v>
      </c>
    </row>
    <row r="23">
      <c r="A23" s="4" t="inlineStr">
        <is>
          <t>Diluted (CAD per share)</t>
        </is>
      </c>
      <c r="B23" s="8" t="n">
        <v>0.54</v>
      </c>
      <c r="C23" s="8" t="n">
        <v>0.59</v>
      </c>
      <c r="D23" s="8" t="n">
        <v>1.3</v>
      </c>
      <c r="E23" s="8" t="n">
        <v>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AD ($) $ in Millions</t>
        </is>
      </c>
      <c r="B1" s="2" t="inlineStr">
        <is>
          <t>Jun. 30, 2021</t>
        </is>
      </c>
      <c r="C1" s="2" t="inlineStr">
        <is>
          <t>Dec. 31, 2020</t>
        </is>
      </c>
    </row>
    <row r="2">
      <c r="A2" s="3" t="inlineStr">
        <is>
          <t>Debt Instrument [Line Items]</t>
        </is>
      </c>
    </row>
    <row r="3">
      <c r="A3" s="4" t="inlineStr">
        <is>
          <t>Long-term debt, excluding credit facility borrowings</t>
        </is>
      </c>
      <c r="B3" s="5" t="n">
        <v>24156</v>
      </c>
      <c r="C3" s="5" t="n">
        <v>23534</v>
      </c>
    </row>
    <row r="4">
      <c r="A4" s="4" t="inlineStr">
        <is>
          <t>Long-term debt</t>
        </is>
      </c>
      <c r="B4" s="6" t="n">
        <v>24815</v>
      </c>
      <c r="C4" s="6" t="n">
        <v>24514</v>
      </c>
    </row>
    <row r="5">
      <c r="A5" s="4" t="inlineStr">
        <is>
          <t>Less: Deferred financing costs and debt discounts</t>
        </is>
      </c>
      <c r="B5" s="6" t="n">
        <v>-150</v>
      </c>
      <c r="C5" s="6" t="n">
        <v>-147</v>
      </c>
    </row>
    <row r="6">
      <c r="A6" s="4" t="inlineStr">
        <is>
          <t>Less: Current installments of long-term debt</t>
        </is>
      </c>
      <c r="B6" s="6" t="n">
        <v>-723</v>
      </c>
      <c r="C6" s="6" t="n">
        <v>-1254</v>
      </c>
    </row>
    <row r="7">
      <c r="A7" s="4" t="inlineStr">
        <is>
          <t>Long-term debt less current portion and deferred financing costs and debt discounts</t>
        </is>
      </c>
      <c r="B7" s="6" t="n">
        <v>23942</v>
      </c>
      <c r="C7" s="6" t="n">
        <v>23113</v>
      </c>
    </row>
    <row r="8">
      <c r="A8" s="4" t="inlineStr">
        <is>
          <t>Credit facility</t>
        </is>
      </c>
    </row>
    <row r="9">
      <c r="A9" s="3" t="inlineStr">
        <is>
          <t>Debt Instrument [Line Items]</t>
        </is>
      </c>
    </row>
    <row r="10">
      <c r="A10" s="4" t="inlineStr">
        <is>
          <t>Less: Current installments of long-term debt</t>
        </is>
      </c>
      <c r="B10" s="6" t="n">
        <v>-162</v>
      </c>
      <c r="C10" s="6" t="n">
        <v>-651</v>
      </c>
    </row>
    <row r="11">
      <c r="A11" s="4" t="inlineStr">
        <is>
          <t>Credit facility | Long-term credit facility borrowings</t>
        </is>
      </c>
    </row>
    <row r="12">
      <c r="A12" s="3" t="inlineStr">
        <is>
          <t>Debt Instrument [Line Items]</t>
        </is>
      </c>
    </row>
    <row r="13">
      <c r="A13" s="4" t="inlineStr">
        <is>
          <t>Long-term debt</t>
        </is>
      </c>
      <c r="B13" s="5" t="n">
        <v>659</v>
      </c>
      <c r="C13" s="5" t="n">
        <v>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0" customWidth="1" min="6" max="6"/>
    <col width="21" customWidth="1" min="7" max="7"/>
  </cols>
  <sheetData>
    <row r="1">
      <c r="A1" s="1" t="inlineStr">
        <is>
          <t>Long-Term Debt - Long-term Debt Issuances (Details) $ in Millions, $ in Millions</t>
        </is>
      </c>
      <c r="B1" s="2" t="inlineStr">
        <is>
          <t>1 Months Ended</t>
        </is>
      </c>
    </row>
    <row r="2">
      <c r="B2" s="2" t="inlineStr">
        <is>
          <t>Jul. 31, 2021USD ($)</t>
        </is>
      </c>
      <c r="C2" s="2" t="inlineStr">
        <is>
          <t>Apr. 30, 2021CAD ($)</t>
        </is>
      </c>
      <c r="D2" s="2" t="inlineStr">
        <is>
          <t>May 31, 2022USD ($)</t>
        </is>
      </c>
      <c r="E2" s="2" t="inlineStr">
        <is>
          <t>May 31, 2021USD ($)</t>
        </is>
      </c>
      <c r="F2" s="2" t="inlineStr">
        <is>
          <t>May 31, 2021CAD ($)</t>
        </is>
      </c>
      <c r="G2" s="2" t="inlineStr">
        <is>
          <t>Mar. 31, 2021USD ($)</t>
        </is>
      </c>
    </row>
    <row r="3">
      <c r="A3" s="4" t="inlineStr">
        <is>
          <t>UNS Energy | Unsecured | Three Point Two Five Percent Unsecured Senior Notes</t>
        </is>
      </c>
    </row>
    <row r="4">
      <c r="A4" s="3" t="inlineStr">
        <is>
          <t>Debt Instrument [Line Items]</t>
        </is>
      </c>
    </row>
    <row r="5">
      <c r="A5" s="4" t="inlineStr">
        <is>
          <t>Interest rate</t>
        </is>
      </c>
      <c r="E5" s="4" t="inlineStr">
        <is>
          <t>3.25%</t>
        </is>
      </c>
      <c r="F5" s="4" t="inlineStr">
        <is>
          <t>3.25%</t>
        </is>
      </c>
    </row>
    <row r="6">
      <c r="A6" s="4" t="inlineStr">
        <is>
          <t>Debt instrument, face amount</t>
        </is>
      </c>
      <c r="E6" s="5" t="n">
        <v>325</v>
      </c>
    </row>
    <row r="7">
      <c r="A7" s="4" t="inlineStr">
        <is>
          <t>Central Hudson | Unsecured | Three Point Two Nine Percent Unsecured Senior Notes</t>
        </is>
      </c>
    </row>
    <row r="8">
      <c r="A8" s="3" t="inlineStr">
        <is>
          <t>Debt Instrument [Line Items]</t>
        </is>
      </c>
    </row>
    <row r="9">
      <c r="A9" s="4" t="inlineStr">
        <is>
          <t>Interest rate</t>
        </is>
      </c>
      <c r="G9" s="4" t="inlineStr">
        <is>
          <t>3.29%</t>
        </is>
      </c>
    </row>
    <row r="10">
      <c r="A10" s="4" t="inlineStr">
        <is>
          <t>Debt instrument, face amount</t>
        </is>
      </c>
      <c r="G10" s="5" t="n">
        <v>75</v>
      </c>
    </row>
    <row r="11">
      <c r="A11" s="4" t="inlineStr">
        <is>
          <t>FortisBC Energy | Unsecured | Two Point Four Two Percent Unsecured Debentures</t>
        </is>
      </c>
    </row>
    <row r="12">
      <c r="A12" s="3" t="inlineStr">
        <is>
          <t>Debt Instrument [Line Items]</t>
        </is>
      </c>
    </row>
    <row r="13">
      <c r="A13" s="4" t="inlineStr">
        <is>
          <t>Interest rate</t>
        </is>
      </c>
      <c r="C13" s="4" t="inlineStr">
        <is>
          <t>2.42%</t>
        </is>
      </c>
    </row>
    <row r="14">
      <c r="A14" s="4" t="inlineStr">
        <is>
          <t>Debt instrument, face amount</t>
        </is>
      </c>
      <c r="C14" s="5" t="n">
        <v>150</v>
      </c>
    </row>
    <row r="15">
      <c r="A15" s="4" t="inlineStr">
        <is>
          <t>Fortis | Unsecured Revolving Committed Credit Facility</t>
        </is>
      </c>
    </row>
    <row r="16">
      <c r="A16" s="3" t="inlineStr">
        <is>
          <t>Debt Instrument [Line Items]</t>
        </is>
      </c>
    </row>
    <row r="17">
      <c r="A17" s="4" t="inlineStr">
        <is>
          <t>Debt instrument, term</t>
        </is>
      </c>
      <c r="C17" s="4" t="inlineStr">
        <is>
          <t>1 year</t>
        </is>
      </c>
    </row>
    <row r="18">
      <c r="A18" s="4" t="inlineStr">
        <is>
          <t>Fortis | Unsecured | Two Point One Eight Percent Unsecured Senior Notes</t>
        </is>
      </c>
    </row>
    <row r="19">
      <c r="A19" s="3" t="inlineStr">
        <is>
          <t>Debt Instrument [Line Items]</t>
        </is>
      </c>
    </row>
    <row r="20">
      <c r="A20" s="4" t="inlineStr">
        <is>
          <t>Interest rate</t>
        </is>
      </c>
      <c r="E20" s="4" t="inlineStr">
        <is>
          <t>2.18%</t>
        </is>
      </c>
      <c r="F20" s="4" t="inlineStr">
        <is>
          <t>2.18%</t>
        </is>
      </c>
    </row>
    <row r="21">
      <c r="A21" s="4" t="inlineStr">
        <is>
          <t>Debt instrument, face amount</t>
        </is>
      </c>
      <c r="F21" s="5" t="n">
        <v>500</v>
      </c>
    </row>
    <row r="22">
      <c r="A22" s="4" t="inlineStr">
        <is>
          <t>ITC | Two Point Nine Zero Percent Secured Senior Notes | Subsequent Event</t>
        </is>
      </c>
    </row>
    <row r="23">
      <c r="A23" s="3" t="inlineStr">
        <is>
          <t>Debt Instrument [Line Items]</t>
        </is>
      </c>
    </row>
    <row r="24">
      <c r="A24" s="4" t="inlineStr">
        <is>
          <t>Interest rate</t>
        </is>
      </c>
      <c r="B24" s="4" t="inlineStr">
        <is>
          <t>2.90%</t>
        </is>
      </c>
    </row>
    <row r="25">
      <c r="A25" s="4" t="inlineStr">
        <is>
          <t>Debt instrument, face amount</t>
        </is>
      </c>
      <c r="B25" s="5" t="n">
        <v>75</v>
      </c>
    </row>
    <row r="26">
      <c r="A26" s="4" t="inlineStr">
        <is>
          <t>Debt instrument, term</t>
        </is>
      </c>
      <c r="B26" s="4" t="inlineStr">
        <is>
          <t>30 years</t>
        </is>
      </c>
    </row>
    <row r="27">
      <c r="A27" s="4" t="inlineStr">
        <is>
          <t>ITC | Three Point Zero Five Secured Senior Notes | Subsequent Event</t>
        </is>
      </c>
    </row>
    <row r="28">
      <c r="A28" s="3" t="inlineStr">
        <is>
          <t>Debt Instrument [Line Items]</t>
        </is>
      </c>
    </row>
    <row r="29">
      <c r="A29" s="4" t="inlineStr">
        <is>
          <t>Interest rate</t>
        </is>
      </c>
      <c r="D29" s="4" t="inlineStr">
        <is>
          <t>3.05%</t>
        </is>
      </c>
    </row>
    <row r="30">
      <c r="A30" s="4" t="inlineStr">
        <is>
          <t>Debt instrument, face amount</t>
        </is>
      </c>
      <c r="D30" s="5" t="n">
        <v>75</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Details) - CAD ($) $ in Millions</t>
        </is>
      </c>
      <c r="B1" s="2" t="inlineStr">
        <is>
          <t>Jun. 30, 2021</t>
        </is>
      </c>
      <c r="C1" s="2" t="inlineStr">
        <is>
          <t>Dec. 31, 2020</t>
        </is>
      </c>
    </row>
    <row r="2">
      <c r="A2" s="3" t="inlineStr">
        <is>
          <t>Line of Credit Facility [Line Items]</t>
        </is>
      </c>
    </row>
    <row r="3">
      <c r="A3" s="4" t="inlineStr">
        <is>
          <t>Total credit facilities</t>
        </is>
      </c>
      <c r="B3" s="5" t="n">
        <v>4936</v>
      </c>
      <c r="C3" s="5" t="n">
        <v>5581</v>
      </c>
    </row>
    <row r="4">
      <c r="A4" s="3" t="inlineStr">
        <is>
          <t>Credit facilities utilized:</t>
        </is>
      </c>
    </row>
    <row r="5">
      <c r="A5" s="4" t="inlineStr">
        <is>
          <t>Short-term borrowings</t>
        </is>
      </c>
      <c r="B5" s="6" t="n">
        <v>-269</v>
      </c>
      <c r="C5" s="6" t="n">
        <v>-132</v>
      </c>
    </row>
    <row r="6">
      <c r="A6" s="4" t="inlineStr">
        <is>
          <t>Long-term debt (including current portion)</t>
        </is>
      </c>
      <c r="B6" s="6" t="n">
        <v>-24815</v>
      </c>
      <c r="C6" s="6" t="n">
        <v>-24514</v>
      </c>
    </row>
    <row r="7">
      <c r="A7" s="4" t="inlineStr">
        <is>
          <t>Letters of credit outstanding</t>
        </is>
      </c>
      <c r="B7" s="6" t="n">
        <v>-116</v>
      </c>
      <c r="C7" s="6" t="n">
        <v>-130</v>
      </c>
    </row>
    <row r="8">
      <c r="A8" s="4" t="inlineStr">
        <is>
          <t>Credit facilities unutilized</t>
        </is>
      </c>
      <c r="B8" s="6" t="n">
        <v>3892</v>
      </c>
      <c r="C8" s="6" t="n">
        <v>4339</v>
      </c>
    </row>
    <row r="9">
      <c r="A9" s="4" t="inlineStr">
        <is>
          <t>Current installments of long-term debt</t>
        </is>
      </c>
      <c r="B9" s="5" t="n">
        <v>723</v>
      </c>
      <c r="C9" s="5" t="n">
        <v>1254</v>
      </c>
    </row>
    <row r="10">
      <c r="A10" s="4" t="inlineStr">
        <is>
          <t>Credit facility</t>
        </is>
      </c>
    </row>
    <row r="11">
      <c r="A11" s="3" t="inlineStr">
        <is>
          <t>Credit facilities utilized:</t>
        </is>
      </c>
    </row>
    <row r="12">
      <c r="A12" s="4" t="inlineStr">
        <is>
          <t>Long-term debt (including current portion), weighted average interest rate (percent)</t>
        </is>
      </c>
      <c r="B12" s="4" t="inlineStr">
        <is>
          <t>1.10%</t>
        </is>
      </c>
      <c r="C12" s="4" t="inlineStr">
        <is>
          <t>0.90%</t>
        </is>
      </c>
    </row>
    <row r="13">
      <c r="A13" s="4" t="inlineStr">
        <is>
          <t>Current installments of long-term debt</t>
        </is>
      </c>
      <c r="B13" s="5" t="n">
        <v>162</v>
      </c>
      <c r="C13" s="5" t="n">
        <v>651</v>
      </c>
    </row>
    <row r="14">
      <c r="A14" s="4" t="inlineStr">
        <is>
          <t>Credit facility</t>
        </is>
      </c>
    </row>
    <row r="15">
      <c r="A15" s="3" t="inlineStr">
        <is>
          <t>Credit facilities utilized:</t>
        </is>
      </c>
    </row>
    <row r="16">
      <c r="A16" s="4" t="inlineStr">
        <is>
          <t>Short-term borrowings</t>
        </is>
      </c>
      <c r="B16" s="5" t="n">
        <v>-269</v>
      </c>
      <c r="C16" s="5" t="n">
        <v>-132</v>
      </c>
    </row>
    <row r="17">
      <c r="A17" s="4" t="inlineStr">
        <is>
          <t>Short-term borrowings, weighted average interest rate (percent)</t>
        </is>
      </c>
      <c r="B17" s="4" t="inlineStr">
        <is>
          <t>0.30%</t>
        </is>
      </c>
      <c r="C17" s="4" t="inlineStr">
        <is>
          <t>0.80%</t>
        </is>
      </c>
    </row>
    <row r="18">
      <c r="A18" s="4" t="inlineStr">
        <is>
          <t>Credit facility</t>
        </is>
      </c>
    </row>
    <row r="19">
      <c r="A19" s="3" t="inlineStr">
        <is>
          <t>Credit facilities utilized:</t>
        </is>
      </c>
    </row>
    <row r="20">
      <c r="A20" s="4" t="inlineStr">
        <is>
          <t>Long-term debt (including current portion)</t>
        </is>
      </c>
      <c r="B20" s="5" t="n">
        <v>-659</v>
      </c>
      <c r="C20" s="5" t="n">
        <v>-980</v>
      </c>
    </row>
    <row r="21">
      <c r="A21" s="4" t="inlineStr">
        <is>
          <t>Regulated Utilities</t>
        </is>
      </c>
    </row>
    <row r="22">
      <c r="A22" s="3" t="inlineStr">
        <is>
          <t>Line of Credit Facility [Line Items]</t>
        </is>
      </c>
    </row>
    <row r="23">
      <c r="A23" s="4" t="inlineStr">
        <is>
          <t>Total credit facilities</t>
        </is>
      </c>
      <c r="B23" s="6" t="n">
        <v>3556</v>
      </c>
    </row>
    <row r="24">
      <c r="A24" s="3" t="inlineStr">
        <is>
          <t>Credit facilities utilized:</t>
        </is>
      </c>
    </row>
    <row r="25">
      <c r="A25" s="4" t="inlineStr">
        <is>
          <t>Letters of credit outstanding</t>
        </is>
      </c>
      <c r="B25" s="6" t="n">
        <v>-69</v>
      </c>
    </row>
    <row r="26">
      <c r="A26" s="4" t="inlineStr">
        <is>
          <t>Credit facilities unutilized</t>
        </is>
      </c>
      <c r="B26" s="6" t="n">
        <v>2627</v>
      </c>
    </row>
    <row r="27">
      <c r="A27" s="4" t="inlineStr">
        <is>
          <t>Regulated Utilities | Credit facility</t>
        </is>
      </c>
    </row>
    <row r="28">
      <c r="A28" s="3" t="inlineStr">
        <is>
          <t>Credit facilities utilized:</t>
        </is>
      </c>
    </row>
    <row r="29">
      <c r="A29" s="4" t="inlineStr">
        <is>
          <t>Short-term borrowings</t>
        </is>
      </c>
      <c r="B29" s="6" t="n">
        <v>-269</v>
      </c>
    </row>
    <row r="30">
      <c r="A30" s="4" t="inlineStr">
        <is>
          <t>Regulated Utilities | Credit facility</t>
        </is>
      </c>
    </row>
    <row r="31">
      <c r="A31" s="3" t="inlineStr">
        <is>
          <t>Credit facilities utilized:</t>
        </is>
      </c>
    </row>
    <row r="32">
      <c r="A32" s="4" t="inlineStr">
        <is>
          <t>Long-term debt (including current portion)</t>
        </is>
      </c>
      <c r="B32" s="6" t="n">
        <v>-591</v>
      </c>
    </row>
    <row r="33">
      <c r="A33" s="4" t="inlineStr">
        <is>
          <t>Corporate and Other</t>
        </is>
      </c>
    </row>
    <row r="34">
      <c r="A34" s="3" t="inlineStr">
        <is>
          <t>Line of Credit Facility [Line Items]</t>
        </is>
      </c>
    </row>
    <row r="35">
      <c r="A35" s="4" t="inlineStr">
        <is>
          <t>Total credit facilities</t>
        </is>
      </c>
      <c r="B35" s="6" t="n">
        <v>1380</v>
      </c>
    </row>
    <row r="36">
      <c r="A36" s="3" t="inlineStr">
        <is>
          <t>Credit facilities utilized:</t>
        </is>
      </c>
    </row>
    <row r="37">
      <c r="A37" s="4" t="inlineStr">
        <is>
          <t>Letters of credit outstanding</t>
        </is>
      </c>
      <c r="B37" s="6" t="n">
        <v>-47</v>
      </c>
    </row>
    <row r="38">
      <c r="A38" s="4" t="inlineStr">
        <is>
          <t>Credit facilities unutilized</t>
        </is>
      </c>
      <c r="B38" s="6" t="n">
        <v>1265</v>
      </c>
    </row>
    <row r="39">
      <c r="A39" s="4" t="inlineStr">
        <is>
          <t>Corporate and Other | Credit facility</t>
        </is>
      </c>
    </row>
    <row r="40">
      <c r="A40" s="3" t="inlineStr">
        <is>
          <t>Credit facilities utilized:</t>
        </is>
      </c>
    </row>
    <row r="41">
      <c r="A41" s="4" t="inlineStr">
        <is>
          <t>Short-term borrowings</t>
        </is>
      </c>
      <c r="B41" s="6" t="n">
        <v>0</v>
      </c>
    </row>
    <row r="42">
      <c r="A42" s="4" t="inlineStr">
        <is>
          <t>Corporate and Other | Credit facility</t>
        </is>
      </c>
    </row>
    <row r="43">
      <c r="A43" s="3" t="inlineStr">
        <is>
          <t>Credit facilities utilized:</t>
        </is>
      </c>
    </row>
    <row r="44">
      <c r="A44" s="4" t="inlineStr">
        <is>
          <t>Long-term debt (including current portion)</t>
        </is>
      </c>
      <c r="B44" s="5" t="n">
        <v>-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Long-Term Debt - Narrative (Details) - CAD ($) $ in Millions</t>
        </is>
      </c>
      <c r="B1" s="2" t="inlineStr">
        <is>
          <t>1 Months Ended</t>
        </is>
      </c>
      <c r="C1" s="2" t="inlineStr">
        <is>
          <t>6 Months Ended</t>
        </is>
      </c>
    </row>
    <row r="2">
      <c r="B2" s="2" t="inlineStr">
        <is>
          <t>Apr. 30, 2021</t>
        </is>
      </c>
      <c r="C2" s="2" t="inlineStr">
        <is>
          <t>Jun. 30, 2021</t>
        </is>
      </c>
      <c r="D2" s="2" t="inlineStr">
        <is>
          <t>Dec. 31, 2020</t>
        </is>
      </c>
    </row>
    <row r="3">
      <c r="A3" s="3" t="inlineStr">
        <is>
          <t>Debt Instrument [Line Items]</t>
        </is>
      </c>
    </row>
    <row r="4">
      <c r="A4" s="4" t="inlineStr">
        <is>
          <t>Maximum borrowing capacity</t>
        </is>
      </c>
      <c r="C4" s="5" t="n">
        <v>4936</v>
      </c>
      <c r="D4" s="5" t="n">
        <v>5581</v>
      </c>
    </row>
    <row r="5">
      <c r="A5" s="4" t="inlineStr">
        <is>
          <t>No one bank | Bank concentration risk | Credit facility</t>
        </is>
      </c>
    </row>
    <row r="6">
      <c r="A6" s="3" t="inlineStr">
        <is>
          <t>Debt Instrument [Line Items]</t>
        </is>
      </c>
    </row>
    <row r="7">
      <c r="A7" s="4" t="inlineStr">
        <is>
          <t>Concentration risk percentage</t>
        </is>
      </c>
      <c r="C7" s="4" t="inlineStr">
        <is>
          <t>20.00%</t>
        </is>
      </c>
    </row>
    <row r="8">
      <c r="A8" s="4" t="inlineStr">
        <is>
          <t>Committed facilities with maturities ranging from 2022 through 2026</t>
        </is>
      </c>
    </row>
    <row r="9">
      <c r="A9" s="3" t="inlineStr">
        <is>
          <t>Debt Instrument [Line Items]</t>
        </is>
      </c>
    </row>
    <row r="10">
      <c r="A10" s="4" t="inlineStr">
        <is>
          <t>Maximum borrowing capacity</t>
        </is>
      </c>
      <c r="C10" s="5" t="n">
        <v>4700</v>
      </c>
    </row>
    <row r="11">
      <c r="A11" s="4" t="inlineStr">
        <is>
          <t>Unsecured Revolving Committed Credit Facility | Corporate</t>
        </is>
      </c>
    </row>
    <row r="12">
      <c r="A12" s="3" t="inlineStr">
        <is>
          <t>Debt Instrument [Line Items]</t>
        </is>
      </c>
    </row>
    <row r="13">
      <c r="A13" s="4" t="inlineStr">
        <is>
          <t>Maximum borrowing capacity</t>
        </is>
      </c>
      <c r="C13" s="5" t="n">
        <v>1300</v>
      </c>
    </row>
    <row r="14">
      <c r="A14" s="4" t="inlineStr">
        <is>
          <t>Termination of debt</t>
        </is>
      </c>
      <c r="B14" s="5" t="n">
        <v>500</v>
      </c>
    </row>
    <row r="15">
      <c r="A15" s="4" t="inlineStr">
        <is>
          <t>Debt instrument, term</t>
        </is>
      </c>
      <c r="B15"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eference Shares (Details) - $ / shares</t>
        </is>
      </c>
      <c r="B1" s="2" t="inlineStr">
        <is>
          <t>Jun. 01, 2020</t>
        </is>
      </c>
      <c r="C1" s="2" t="inlineStr">
        <is>
          <t>May 31, 2020</t>
        </is>
      </c>
      <c r="D1" s="2" t="inlineStr">
        <is>
          <t>May 31, 2025</t>
        </is>
      </c>
    </row>
    <row r="2">
      <c r="A2" s="4" t="inlineStr">
        <is>
          <t>First Preference Shares, Series H</t>
        </is>
      </c>
    </row>
    <row r="3">
      <c r="A3" s="3" t="inlineStr">
        <is>
          <t>Conversion of Stock [Line Items]</t>
        </is>
      </c>
    </row>
    <row r="4">
      <c r="A4" s="4" t="inlineStr">
        <is>
          <t>Annual dividend (CAD per share)</t>
        </is>
      </c>
      <c r="C4" s="10" t="n">
        <v>0.625</v>
      </c>
    </row>
    <row r="5">
      <c r="A5" s="4" t="inlineStr">
        <is>
          <t>First Preference Shares, Series H | Forecast</t>
        </is>
      </c>
    </row>
    <row r="6">
      <c r="A6" s="3" t="inlineStr">
        <is>
          <t>Conversion of Stock [Line Items]</t>
        </is>
      </c>
    </row>
    <row r="7">
      <c r="A7" s="4" t="inlineStr">
        <is>
          <t>Annual dividend (CAD per share)</t>
        </is>
      </c>
      <c r="D7" s="11" t="n">
        <v>0.45875</v>
      </c>
    </row>
    <row r="8">
      <c r="A8" s="4" t="inlineStr">
        <is>
          <t>First Preference Shares, Series H</t>
        </is>
      </c>
    </row>
    <row r="9">
      <c r="A9" s="3" t="inlineStr">
        <is>
          <t>Conversion of Stock [Line Items]</t>
        </is>
      </c>
    </row>
    <row r="10">
      <c r="A10" s="4" t="inlineStr">
        <is>
          <t>Number of shares converted (in shares)</t>
        </is>
      </c>
      <c r="B10" s="6" t="n">
        <v>267341</v>
      </c>
    </row>
    <row r="11">
      <c r="A11" s="4" t="inlineStr">
        <is>
          <t>Number of shares issued for each share of convertible preferred stock (in shares)</t>
        </is>
      </c>
      <c r="B11" s="6" t="n">
        <v>1</v>
      </c>
    </row>
    <row r="12">
      <c r="A12" s="4" t="inlineStr">
        <is>
          <t>First Preference Shares, Series I</t>
        </is>
      </c>
    </row>
    <row r="13">
      <c r="A13" s="3" t="inlineStr">
        <is>
          <t>Conversion of Stock [Line Items]</t>
        </is>
      </c>
    </row>
    <row r="14">
      <c r="A14" s="4" t="inlineStr">
        <is>
          <t>Number of shares converted (in shares)</t>
        </is>
      </c>
      <c r="B14" s="6" t="n">
        <v>907577</v>
      </c>
    </row>
    <row r="15">
      <c r="A15" s="4" t="inlineStr">
        <is>
          <t>Number of shares issued for each share of convertible preferred stock (in shares)</t>
        </is>
      </c>
      <c r="B15"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Schedule of Net Benefit Cos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fined Benefit Pension Plans</t>
        </is>
      </c>
    </row>
    <row r="4">
      <c r="A4" s="3" t="inlineStr">
        <is>
          <t>Defined Benefit Plan, Net Periodic Benefit Cost (Credit) [Abstract]</t>
        </is>
      </c>
    </row>
    <row r="5">
      <c r="A5" s="4" t="inlineStr">
        <is>
          <t>Service costs</t>
        </is>
      </c>
      <c r="B5" s="5" t="n">
        <v>27</v>
      </c>
      <c r="C5" s="5" t="n">
        <v>25</v>
      </c>
      <c r="D5" s="5" t="n">
        <v>55</v>
      </c>
      <c r="E5" s="5" t="n">
        <v>50</v>
      </c>
    </row>
    <row r="6">
      <c r="A6" s="4" t="inlineStr">
        <is>
          <t>Interest costs</t>
        </is>
      </c>
      <c r="B6" s="6" t="n">
        <v>24</v>
      </c>
      <c r="C6" s="6" t="n">
        <v>29</v>
      </c>
      <c r="D6" s="6" t="n">
        <v>49</v>
      </c>
      <c r="E6" s="6" t="n">
        <v>57</v>
      </c>
    </row>
    <row r="7">
      <c r="A7" s="4" t="inlineStr">
        <is>
          <t>Expected return on plan assets</t>
        </is>
      </c>
      <c r="B7" s="6" t="n">
        <v>-43</v>
      </c>
      <c r="C7" s="6" t="n">
        <v>-44</v>
      </c>
      <c r="D7" s="6" t="n">
        <v>-88</v>
      </c>
      <c r="E7" s="6" t="n">
        <v>-88</v>
      </c>
    </row>
    <row r="8">
      <c r="A8" s="4" t="inlineStr">
        <is>
          <t>Amortization of actuarial losses (gains)</t>
        </is>
      </c>
      <c r="B8" s="6" t="n">
        <v>9</v>
      </c>
      <c r="C8" s="6" t="n">
        <v>9</v>
      </c>
      <c r="D8" s="6" t="n">
        <v>18</v>
      </c>
      <c r="E8" s="6" t="n">
        <v>17</v>
      </c>
    </row>
    <row r="9">
      <c r="A9" s="4" t="inlineStr">
        <is>
          <t>Amortization of past service credits/plan amendments</t>
        </is>
      </c>
      <c r="B9" s="6" t="n">
        <v>-1</v>
      </c>
      <c r="C9" s="6" t="n">
        <v>-1</v>
      </c>
      <c r="D9" s="6" t="n">
        <v>-1</v>
      </c>
      <c r="E9" s="6" t="n">
        <v>-1</v>
      </c>
    </row>
    <row r="10">
      <c r="A10" s="4" t="inlineStr">
        <is>
          <t>Regulatory adjustments</t>
        </is>
      </c>
      <c r="B10" s="6" t="n">
        <v>-1</v>
      </c>
      <c r="C10" s="6" t="n">
        <v>-1</v>
      </c>
      <c r="D10" s="6" t="n">
        <v>-1</v>
      </c>
      <c r="E10" s="6" t="n">
        <v>-2</v>
      </c>
    </row>
    <row r="11">
      <c r="A11" s="4" t="inlineStr">
        <is>
          <t>Net benefit cost</t>
        </is>
      </c>
      <c r="B11" s="6" t="n">
        <v>15</v>
      </c>
      <c r="C11" s="6" t="n">
        <v>17</v>
      </c>
      <c r="D11" s="6" t="n">
        <v>32</v>
      </c>
      <c r="E11" s="6" t="n">
        <v>33</v>
      </c>
    </row>
    <row r="12">
      <c r="A12" s="4" t="inlineStr">
        <is>
          <t>OPEB Plans</t>
        </is>
      </c>
    </row>
    <row r="13">
      <c r="A13" s="3" t="inlineStr">
        <is>
          <t>Defined Benefit Plan, Net Periodic Benefit Cost (Credit) [Abstract]</t>
        </is>
      </c>
    </row>
    <row r="14">
      <c r="A14" s="4" t="inlineStr">
        <is>
          <t>Service costs</t>
        </is>
      </c>
      <c r="B14" s="6" t="n">
        <v>9</v>
      </c>
      <c r="C14" s="6" t="n">
        <v>8</v>
      </c>
      <c r="D14" s="6" t="n">
        <v>18</v>
      </c>
      <c r="E14" s="6" t="n">
        <v>16</v>
      </c>
    </row>
    <row r="15">
      <c r="A15" s="4" t="inlineStr">
        <is>
          <t>Interest costs</t>
        </is>
      </c>
      <c r="B15" s="6" t="n">
        <v>4</v>
      </c>
      <c r="C15" s="6" t="n">
        <v>5</v>
      </c>
      <c r="D15" s="6" t="n">
        <v>9</v>
      </c>
      <c r="E15" s="6" t="n">
        <v>11</v>
      </c>
    </row>
    <row r="16">
      <c r="A16" s="4" t="inlineStr">
        <is>
          <t>Expected return on plan assets</t>
        </is>
      </c>
      <c r="B16" s="6" t="n">
        <v>-4</v>
      </c>
      <c r="C16" s="6" t="n">
        <v>-5</v>
      </c>
      <c r="D16" s="6" t="n">
        <v>-9</v>
      </c>
      <c r="E16" s="6" t="n">
        <v>-10</v>
      </c>
    </row>
    <row r="17">
      <c r="A17" s="4" t="inlineStr">
        <is>
          <t>Amortization of actuarial losses (gains)</t>
        </is>
      </c>
      <c r="B17" s="6" t="n">
        <v>0</v>
      </c>
      <c r="C17" s="6" t="n">
        <v>-2</v>
      </c>
      <c r="D17" s="6" t="n">
        <v>-1</v>
      </c>
      <c r="E17" s="6" t="n">
        <v>-3</v>
      </c>
    </row>
    <row r="18">
      <c r="A18" s="4" t="inlineStr">
        <is>
          <t>Amortization of past service credits/plan amendments</t>
        </is>
      </c>
      <c r="B18" s="6" t="n">
        <v>0</v>
      </c>
      <c r="C18" s="6" t="n">
        <v>0</v>
      </c>
      <c r="D18" s="6" t="n">
        <v>0</v>
      </c>
      <c r="E18" s="6" t="n">
        <v>-1</v>
      </c>
    </row>
    <row r="19">
      <c r="A19" s="4" t="inlineStr">
        <is>
          <t>Regulatory adjustments</t>
        </is>
      </c>
      <c r="B19" s="6" t="n">
        <v>0</v>
      </c>
      <c r="C19" s="6" t="n">
        <v>1</v>
      </c>
      <c r="D19" s="6" t="n">
        <v>1</v>
      </c>
      <c r="E19" s="6" t="n">
        <v>2</v>
      </c>
    </row>
    <row r="20">
      <c r="A20" s="4" t="inlineStr">
        <is>
          <t>Net benefit cost</t>
        </is>
      </c>
      <c r="B20" s="5" t="n">
        <v>9</v>
      </c>
      <c r="C20" s="5" t="n">
        <v>7</v>
      </c>
      <c r="D20" s="5" t="n">
        <v>18</v>
      </c>
      <c r="E20" s="5"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mployee Future Benefits - Narrativ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efined contribution plan cost recognized</t>
        </is>
      </c>
      <c r="B4" s="5" t="n">
        <v>10</v>
      </c>
      <c r="C4" s="5" t="n">
        <v>9</v>
      </c>
      <c r="D4" s="5" t="n">
        <v>23</v>
      </c>
      <c r="E4" s="5"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Net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Equity component, allowance for funds used during construction</t>
        </is>
      </c>
      <c r="B4" s="5" t="n">
        <v>17</v>
      </c>
      <c r="C4" s="5" t="n">
        <v>21</v>
      </c>
      <c r="D4" s="5" t="n">
        <v>39</v>
      </c>
      <c r="E4" s="5" t="n">
        <v>35</v>
      </c>
    </row>
    <row r="5">
      <c r="A5" s="4" t="inlineStr">
        <is>
          <t>Non-service benefit cost</t>
        </is>
      </c>
      <c r="B5" s="6" t="n">
        <v>12</v>
      </c>
      <c r="C5" s="6" t="n">
        <v>9</v>
      </c>
      <c r="D5" s="6" t="n">
        <v>23</v>
      </c>
      <c r="E5" s="6" t="n">
        <v>18</v>
      </c>
    </row>
    <row r="6">
      <c r="A6" s="4" t="inlineStr">
        <is>
          <t>Derivative gains</t>
        </is>
      </c>
      <c r="B6" s="6" t="n">
        <v>4</v>
      </c>
      <c r="C6" s="6" t="n">
        <v>7</v>
      </c>
      <c r="D6" s="6" t="n">
        <v>13</v>
      </c>
      <c r="E6" s="6" t="n">
        <v>0</v>
      </c>
    </row>
    <row r="7">
      <c r="A7" s="4" t="inlineStr">
        <is>
          <t>Interest income</t>
        </is>
      </c>
      <c r="B7" s="6" t="n">
        <v>2</v>
      </c>
      <c r="C7" s="6" t="n">
        <v>3</v>
      </c>
      <c r="D7" s="6" t="n">
        <v>4</v>
      </c>
      <c r="E7" s="6" t="n">
        <v>8</v>
      </c>
    </row>
    <row r="8">
      <c r="A8" s="4" t="inlineStr">
        <is>
          <t>Other</t>
        </is>
      </c>
      <c r="B8" s="6" t="n">
        <v>7</v>
      </c>
      <c r="C8" s="6" t="n">
        <v>7</v>
      </c>
      <c r="D8" s="6" t="n">
        <v>13</v>
      </c>
      <c r="E8" s="6" t="n">
        <v>-5</v>
      </c>
    </row>
    <row r="9">
      <c r="A9" s="4" t="inlineStr">
        <is>
          <t>Other income, net</t>
        </is>
      </c>
      <c r="B9" s="5" t="n">
        <v>42</v>
      </c>
      <c r="C9" s="5" t="n">
        <v>47</v>
      </c>
      <c r="D9" s="5" t="n">
        <v>92</v>
      </c>
      <c r="E9" s="5" t="n">
        <v>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EPS) (Details) - CA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Earnings to Common Shareholders</t>
        </is>
      </c>
    </row>
    <row r="4">
      <c r="A4" s="4" t="inlineStr">
        <is>
          <t>Basic EPS</t>
        </is>
      </c>
      <c r="B4" s="5" t="n">
        <v>253</v>
      </c>
      <c r="C4" s="5" t="n">
        <v>274</v>
      </c>
      <c r="D4" s="5" t="n">
        <v>608</v>
      </c>
      <c r="E4" s="5" t="n">
        <v>586</v>
      </c>
    </row>
    <row r="5">
      <c r="A5" s="4" t="inlineStr">
        <is>
          <t>Potential dilutive effect of stock options</t>
        </is>
      </c>
      <c r="B5" s="6" t="n">
        <v>0</v>
      </c>
      <c r="C5" s="6" t="n">
        <v>0</v>
      </c>
      <c r="D5" s="6" t="n">
        <v>0</v>
      </c>
      <c r="E5" s="6" t="n">
        <v>0</v>
      </c>
    </row>
    <row r="6">
      <c r="A6" s="4" t="inlineStr">
        <is>
          <t>Diluted EPS</t>
        </is>
      </c>
      <c r="B6" s="5" t="n">
        <v>253</v>
      </c>
      <c r="C6" s="5" t="n">
        <v>274</v>
      </c>
      <c r="D6" s="5" t="n">
        <v>608</v>
      </c>
      <c r="E6" s="5" t="n">
        <v>586</v>
      </c>
    </row>
    <row r="7">
      <c r="A7" s="3" t="inlineStr">
        <is>
          <t>Weighted Average Shares</t>
        </is>
      </c>
    </row>
    <row r="8">
      <c r="A8" s="4" t="inlineStr">
        <is>
          <t>Basic EPS (shares)</t>
        </is>
      </c>
      <c r="B8" s="7" t="n">
        <v>470.2</v>
      </c>
      <c r="C8" s="7" t="n">
        <v>464.6</v>
      </c>
      <c r="D8" s="6" t="n">
        <v>469</v>
      </c>
      <c r="E8" s="7" t="n">
        <v>464.2</v>
      </c>
    </row>
    <row r="9">
      <c r="A9" s="4" t="inlineStr">
        <is>
          <t>Potential dilutive effect of stock options (shares)</t>
        </is>
      </c>
      <c r="B9" s="7" t="n">
        <v>0.4</v>
      </c>
      <c r="C9" s="7" t="n">
        <v>0.6</v>
      </c>
      <c r="D9" s="7" t="n">
        <v>0.4</v>
      </c>
      <c r="E9" s="7" t="n">
        <v>0.6</v>
      </c>
    </row>
    <row r="10">
      <c r="A10" s="4" t="inlineStr">
        <is>
          <t>Diluted EPS (shares)</t>
        </is>
      </c>
      <c r="B10" s="7" t="n">
        <v>470.6</v>
      </c>
      <c r="C10" s="7" t="n">
        <v>465.2</v>
      </c>
      <c r="D10" s="7" t="n">
        <v>469.4</v>
      </c>
      <c r="E10" s="7" t="n">
        <v>464.8</v>
      </c>
    </row>
    <row r="11">
      <c r="A11" s="3" t="inlineStr">
        <is>
          <t>EPS</t>
        </is>
      </c>
    </row>
    <row r="12">
      <c r="A12" s="4" t="inlineStr">
        <is>
          <t>Basic (CAD per share)</t>
        </is>
      </c>
      <c r="B12" s="8" t="n">
        <v>0.54</v>
      </c>
      <c r="C12" s="8" t="n">
        <v>0.59</v>
      </c>
      <c r="D12" s="8" t="n">
        <v>1.3</v>
      </c>
      <c r="E12" s="8" t="n">
        <v>1.26</v>
      </c>
    </row>
    <row r="13">
      <c r="A13" s="4" t="inlineStr">
        <is>
          <t>Diluted (CAD per share)</t>
        </is>
      </c>
      <c r="B13" s="8" t="n">
        <v>0.54</v>
      </c>
      <c r="C13" s="8" t="n">
        <v>0.59</v>
      </c>
      <c r="D13" s="8" t="n">
        <v>1.3</v>
      </c>
      <c r="E13" s="8" t="n">
        <v>1.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ry Cash Flow Information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 in working capital</t>
        </is>
      </c>
    </row>
    <row r="4">
      <c r="A4" s="4" t="inlineStr">
        <is>
          <t>Accounts receivable and other current assets</t>
        </is>
      </c>
      <c r="B4" s="5" t="n">
        <v>91</v>
      </c>
      <c r="C4" s="5" t="n">
        <v>69</v>
      </c>
      <c r="D4" s="5" t="n">
        <v>42</v>
      </c>
      <c r="E4" s="5" t="n">
        <v>107</v>
      </c>
    </row>
    <row r="5">
      <c r="A5" s="4" t="inlineStr">
        <is>
          <t>Prepaid expenses</t>
        </is>
      </c>
      <c r="B5" s="6" t="n">
        <v>26</v>
      </c>
      <c r="C5" s="6" t="n">
        <v>29</v>
      </c>
      <c r="D5" s="6" t="n">
        <v>23</v>
      </c>
      <c r="E5" s="6" t="n">
        <v>25</v>
      </c>
    </row>
    <row r="6">
      <c r="A6" s="4" t="inlineStr">
        <is>
          <t>Inventories</t>
        </is>
      </c>
      <c r="B6" s="6" t="n">
        <v>-25</v>
      </c>
      <c r="C6" s="6" t="n">
        <v>-45</v>
      </c>
      <c r="D6" s="6" t="n">
        <v>0</v>
      </c>
      <c r="E6" s="6" t="n">
        <v>-1</v>
      </c>
    </row>
    <row r="7">
      <c r="A7" s="4" t="inlineStr">
        <is>
          <t>Regulatory assets - current portion</t>
        </is>
      </c>
      <c r="B7" s="6" t="n">
        <v>0</v>
      </c>
      <c r="C7" s="6" t="n">
        <v>14</v>
      </c>
      <c r="D7" s="6" t="n">
        <v>-69</v>
      </c>
      <c r="E7" s="6" t="n">
        <v>28</v>
      </c>
    </row>
    <row r="8">
      <c r="A8" s="4" t="inlineStr">
        <is>
          <t>Accounts payable and other current liabilities</t>
        </is>
      </c>
      <c r="B8" s="6" t="n">
        <v>-41</v>
      </c>
      <c r="C8" s="6" t="n">
        <v>14</v>
      </c>
      <c r="D8" s="6" t="n">
        <v>-11</v>
      </c>
      <c r="E8" s="6" t="n">
        <v>-194</v>
      </c>
    </row>
    <row r="9">
      <c r="A9" s="4" t="inlineStr">
        <is>
          <t>Regulatory liabilities - current portion</t>
        </is>
      </c>
      <c r="B9" s="6" t="n">
        <v>-11</v>
      </c>
      <c r="C9" s="6" t="n">
        <v>-108</v>
      </c>
      <c r="D9" s="6" t="n">
        <v>-32</v>
      </c>
      <c r="E9" s="6" t="n">
        <v>-146</v>
      </c>
    </row>
    <row r="10">
      <c r="A10" s="4" t="inlineStr">
        <is>
          <t>Changes in working capital</t>
        </is>
      </c>
      <c r="B10" s="6" t="n">
        <v>40</v>
      </c>
      <c r="C10" s="6" t="n">
        <v>-27</v>
      </c>
      <c r="D10" s="6" t="n">
        <v>-47</v>
      </c>
      <c r="E10" s="6" t="n">
        <v>-181</v>
      </c>
    </row>
    <row r="11">
      <c r="A11" s="3" t="inlineStr">
        <is>
          <t>Non-cash investing and financing activities</t>
        </is>
      </c>
    </row>
    <row r="12">
      <c r="A12" s="4" t="inlineStr">
        <is>
          <t>Accrued capital expenditures</t>
        </is>
      </c>
      <c r="B12" s="6" t="n">
        <v>327</v>
      </c>
      <c r="C12" s="6" t="n">
        <v>367</v>
      </c>
      <c r="D12" s="6" t="n">
        <v>327</v>
      </c>
      <c r="E12" s="6" t="n">
        <v>367</v>
      </c>
    </row>
    <row r="13">
      <c r="A13" s="4" t="inlineStr">
        <is>
          <t>Common share dividends reinvested</t>
        </is>
      </c>
      <c r="B13" s="6" t="n">
        <v>87</v>
      </c>
      <c r="C13" s="6" t="n">
        <v>10</v>
      </c>
      <c r="D13" s="6" t="n">
        <v>176</v>
      </c>
      <c r="E13" s="6" t="n">
        <v>18</v>
      </c>
    </row>
    <row r="14">
      <c r="A14" s="4" t="inlineStr">
        <is>
          <t>Contributions in aid of construction</t>
        </is>
      </c>
      <c r="B14" s="5" t="n">
        <v>13</v>
      </c>
      <c r="C14" s="5" t="n">
        <v>8</v>
      </c>
      <c r="D14" s="5" t="n">
        <v>13</v>
      </c>
      <c r="E14" s="5"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Interim Statements of Comprehensive Income (Unaudited) - CA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earnings</t>
        </is>
      </c>
      <c r="C4" s="5" t="n">
        <v>296</v>
      </c>
      <c r="D4" s="5" t="n">
        <v>324</v>
      </c>
      <c r="E4" s="5" t="n">
        <v>692</v>
      </c>
      <c r="F4" s="5" t="n">
        <v>677</v>
      </c>
    </row>
    <row r="5">
      <c r="A5" s="3" t="inlineStr">
        <is>
          <t>Other comprehensive (loss) income</t>
        </is>
      </c>
    </row>
    <row r="6">
      <c r="A6" s="4" t="inlineStr">
        <is>
          <t>Unrealized foreign currency translation (losses) gains</t>
        </is>
      </c>
      <c r="B6" s="4" t="inlineStr">
        <is>
          <t>[1]</t>
        </is>
      </c>
      <c r="C6" s="6" t="n">
        <v>-188</v>
      </c>
      <c r="D6" s="6" t="n">
        <v>-545</v>
      </c>
      <c r="E6" s="6" t="n">
        <v>-377</v>
      </c>
      <c r="F6" s="6" t="n">
        <v>657</v>
      </c>
    </row>
    <row r="7">
      <c r="A7" s="4" t="inlineStr">
        <is>
          <t>Other</t>
        </is>
      </c>
      <c r="B7" s="4" t="inlineStr">
        <is>
          <t>[2]</t>
        </is>
      </c>
      <c r="C7" s="6" t="n">
        <v>2</v>
      </c>
      <c r="D7" s="6" t="n">
        <v>-1</v>
      </c>
      <c r="E7" s="6" t="n">
        <v>4</v>
      </c>
      <c r="F7" s="6" t="n">
        <v>-22</v>
      </c>
    </row>
    <row r="8">
      <c r="A8" s="4" t="inlineStr">
        <is>
          <t>Other comprehensive (loss) income</t>
        </is>
      </c>
      <c r="C8" s="6" t="n">
        <v>-186</v>
      </c>
      <c r="D8" s="6" t="n">
        <v>-546</v>
      </c>
      <c r="E8" s="6" t="n">
        <v>-373</v>
      </c>
      <c r="F8" s="6" t="n">
        <v>635</v>
      </c>
    </row>
    <row r="9">
      <c r="A9" s="4" t="inlineStr">
        <is>
          <t>Comprehensive income (loss)</t>
        </is>
      </c>
      <c r="C9" s="6" t="n">
        <v>110</v>
      </c>
      <c r="D9" s="6" t="n">
        <v>-222</v>
      </c>
      <c r="E9" s="6" t="n">
        <v>319</v>
      </c>
      <c r="F9" s="6" t="n">
        <v>1312</v>
      </c>
    </row>
    <row r="10">
      <c r="A10" s="3" t="inlineStr">
        <is>
          <t>Comprehensive income attributable to:</t>
        </is>
      </c>
    </row>
    <row r="11">
      <c r="A11" s="4" t="inlineStr">
        <is>
          <t>Non-controlling interests</t>
        </is>
      </c>
      <c r="C11" s="6" t="n">
        <v>7</v>
      </c>
      <c r="D11" s="6" t="n">
        <v>-26</v>
      </c>
      <c r="E11" s="6" t="n">
        <v>12</v>
      </c>
      <c r="F11" s="6" t="n">
        <v>124</v>
      </c>
    </row>
    <row r="12">
      <c r="A12" s="4" t="inlineStr">
        <is>
          <t>Preference equity shareholders</t>
        </is>
      </c>
      <c r="C12" s="6" t="n">
        <v>16</v>
      </c>
      <c r="D12" s="6" t="n">
        <v>17</v>
      </c>
      <c r="E12" s="6" t="n">
        <v>32</v>
      </c>
      <c r="F12" s="6" t="n">
        <v>33</v>
      </c>
    </row>
    <row r="13">
      <c r="A13" s="4" t="inlineStr">
        <is>
          <t>Common equity shareholders</t>
        </is>
      </c>
      <c r="C13" s="6" t="n">
        <v>87</v>
      </c>
      <c r="D13" s="6" t="n">
        <v>-213</v>
      </c>
      <c r="E13" s="6" t="n">
        <v>275</v>
      </c>
      <c r="F13" s="6" t="n">
        <v>1155</v>
      </c>
    </row>
    <row r="14">
      <c r="A14" s="4" t="inlineStr">
        <is>
          <t>Comprehensive income (loss)</t>
        </is>
      </c>
      <c r="C14" s="5" t="n">
        <v>110</v>
      </c>
      <c r="D14" s="5" t="n">
        <v>-222</v>
      </c>
      <c r="E14" s="5" t="n">
        <v>319</v>
      </c>
      <c r="F14" s="5" t="n">
        <v>1312</v>
      </c>
    </row>
    <row r="15"/>
    <row r="16">
      <c r="A16" s="4" t="inlineStr">
        <is>
          <t>[1]</t>
        </is>
      </c>
      <c r="B16" s="4" t="inlineStr">
        <is>
          <t>Net of hedging activities and income tax expense of $2 million and $4 million for the three and six months ended June 30, 2021, respectively (three and six months ended June 30, 2020 - income tax (expense) recovery of $(6) million and $6 million, respectively)</t>
        </is>
      </c>
    </row>
    <row r="17">
      <c r="A17" s="4" t="inlineStr">
        <is>
          <t>[2]</t>
        </is>
      </c>
      <c r="B17" s="4" t="inlineStr">
        <is>
          <t>Net of income tax expense of $1 million for the three and six months ended June 30, 2021 (three and six months ended June 30, 2020 - income tax recovery of $nil and $9 million, respectively)</t>
        </is>
      </c>
    </row>
  </sheetData>
  <mergeCells count="6">
    <mergeCell ref="A1:B2"/>
    <mergeCell ref="C1:D1"/>
    <mergeCell ref="E1:F1"/>
    <mergeCell ref="A15:E15"/>
    <mergeCell ref="B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nd Risk Management - Derivative Narrativ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Unrealized losses recognized in regulatory assets</t>
        </is>
      </c>
      <c r="B4" s="5" t="n">
        <v>3698</v>
      </c>
      <c r="D4" s="5" t="n">
        <v>3698</v>
      </c>
      <c r="F4" s="5" t="n">
        <v>3588</v>
      </c>
    </row>
    <row r="5">
      <c r="A5" s="4" t="inlineStr">
        <is>
          <t>Unrealized gains recognized as regulatory liabilities</t>
        </is>
      </c>
      <c r="B5" s="6" t="n">
        <v>3073</v>
      </c>
      <c r="D5" s="6" t="n">
        <v>3073</v>
      </c>
      <c r="F5" s="6" t="n">
        <v>3103</v>
      </c>
    </row>
    <row r="6">
      <c r="A6" s="4" t="inlineStr">
        <is>
          <t>Mutual funds and money market accounts</t>
        </is>
      </c>
    </row>
    <row r="7">
      <c r="A7" s="3" t="inlineStr">
        <is>
          <t>Fair Value, Assets and Liabilities Measured on Recurring and Nonrecurring Basis [Line Items]</t>
        </is>
      </c>
    </row>
    <row r="8">
      <c r="A8" s="4" t="inlineStr">
        <is>
          <t>Unrealized gains (losses) on investments</t>
        </is>
      </c>
      <c r="B8" s="6" t="n">
        <v>4</v>
      </c>
      <c r="C8" s="5" t="n">
        <v>9</v>
      </c>
      <c r="D8" s="5" t="n">
        <v>6</v>
      </c>
      <c r="E8" s="5" t="n">
        <v>-2</v>
      </c>
    </row>
    <row r="9">
      <c r="A9" s="4" t="inlineStr">
        <is>
          <t>UNS Energy</t>
        </is>
      </c>
    </row>
    <row r="10">
      <c r="A10" s="3" t="inlineStr">
        <is>
          <t>Fair Value, Assets and Liabilities Measured on Recurring and Nonrecurring Basis [Line Items]</t>
        </is>
      </c>
    </row>
    <row r="11">
      <c r="A11" s="4" t="inlineStr">
        <is>
          <t>Realized gains, portion shared with customers (percent)</t>
        </is>
      </c>
      <c r="D11" s="4" t="inlineStr">
        <is>
          <t>10.00%</t>
        </is>
      </c>
    </row>
    <row r="12">
      <c r="A12" s="4" t="inlineStr">
        <is>
          <t>Total return swaps</t>
        </is>
      </c>
    </row>
    <row r="13">
      <c r="A13" s="3" t="inlineStr">
        <is>
          <t>Fair Value, Assets and Liabilities Measured on Recurring and Nonrecurring Basis [Line Items]</t>
        </is>
      </c>
    </row>
    <row r="14">
      <c r="A14" s="4" t="inlineStr">
        <is>
          <t>Notional amount</t>
        </is>
      </c>
      <c r="B14" s="6" t="n">
        <v>112</v>
      </c>
      <c r="D14" s="5" t="n">
        <v>112</v>
      </c>
    </row>
    <row r="15">
      <c r="A15" s="4" t="inlineStr">
        <is>
          <t>Unrealized gains (losses) on derivatives</t>
        </is>
      </c>
      <c r="B15" s="6" t="n">
        <v>1</v>
      </c>
      <c r="C15" s="6" t="n">
        <v>-5</v>
      </c>
      <c r="D15" s="5" t="n">
        <v>3</v>
      </c>
      <c r="E15" s="6" t="n">
        <v>-9</v>
      </c>
    </row>
    <row r="16">
      <c r="A16" s="4" t="inlineStr">
        <is>
          <t>Total return swaps | Minimum</t>
        </is>
      </c>
    </row>
    <row r="17">
      <c r="A17" s="3" t="inlineStr">
        <is>
          <t>Fair Value, Assets and Liabilities Measured on Recurring and Nonrecurring Basis [Line Items]</t>
        </is>
      </c>
    </row>
    <row r="18">
      <c r="A18" s="4" t="inlineStr">
        <is>
          <t>Derivative terms</t>
        </is>
      </c>
      <c r="D18" s="4" t="inlineStr">
        <is>
          <t>1 year</t>
        </is>
      </c>
    </row>
    <row r="19">
      <c r="A19" s="4" t="inlineStr">
        <is>
          <t>Total return swaps | Maximum</t>
        </is>
      </c>
    </row>
    <row r="20">
      <c r="A20" s="3" t="inlineStr">
        <is>
          <t>Fair Value, Assets and Liabilities Measured on Recurring and Nonrecurring Basis [Line Items]</t>
        </is>
      </c>
    </row>
    <row r="21">
      <c r="A21" s="4" t="inlineStr">
        <is>
          <t>Derivative terms</t>
        </is>
      </c>
      <c r="D21" s="4" t="inlineStr">
        <is>
          <t>3 years</t>
        </is>
      </c>
    </row>
    <row r="22">
      <c r="A22" s="4" t="inlineStr">
        <is>
          <t>Foreign exchange contracts | Not designated as hedging instrument</t>
        </is>
      </c>
    </row>
    <row r="23">
      <c r="A23" s="3" t="inlineStr">
        <is>
          <t>Fair Value, Assets and Liabilities Measured on Recurring and Nonrecurring Basis [Line Items]</t>
        </is>
      </c>
    </row>
    <row r="24">
      <c r="A24" s="4" t="inlineStr">
        <is>
          <t>Notional amount</t>
        </is>
      </c>
      <c r="B24" s="6" t="n">
        <v>170</v>
      </c>
      <c r="D24" s="5" t="n">
        <v>170</v>
      </c>
    </row>
    <row r="25">
      <c r="A25" s="4" t="inlineStr">
        <is>
          <t>Unrealized gains (losses) on derivatives</t>
        </is>
      </c>
      <c r="B25" s="6" t="n">
        <v>-4</v>
      </c>
      <c r="C25" s="6" t="n">
        <v>11</v>
      </c>
      <c r="D25" s="6" t="n">
        <v>-2</v>
      </c>
      <c r="E25" s="6" t="n">
        <v>2</v>
      </c>
    </row>
    <row r="26">
      <c r="A26" s="4" t="inlineStr">
        <is>
          <t>Energy contracts | Not designated as hedging instrument</t>
        </is>
      </c>
    </row>
    <row r="27">
      <c r="A27" s="3" t="inlineStr">
        <is>
          <t>Fair Value, Assets and Liabilities Measured on Recurring and Nonrecurring Basis [Line Items]</t>
        </is>
      </c>
    </row>
    <row r="28">
      <c r="A28" s="4" t="inlineStr">
        <is>
          <t>Unrealized gains (losses) on energy contracts</t>
        </is>
      </c>
      <c r="B28" s="6" t="n">
        <v>-8</v>
      </c>
      <c r="C28" s="5" t="n">
        <v>7</v>
      </c>
      <c r="D28" s="6" t="n">
        <v>-13</v>
      </c>
      <c r="E28" s="5" t="n">
        <v>4</v>
      </c>
    </row>
    <row r="29">
      <c r="A29" s="4" t="inlineStr">
        <is>
          <t>Derivative instruments | Energy contracts subject to regulatory deferral</t>
        </is>
      </c>
    </row>
    <row r="30">
      <c r="A30" s="3" t="inlineStr">
        <is>
          <t>Fair Value, Assets and Liabilities Measured on Recurring and Nonrecurring Basis [Line Items]</t>
        </is>
      </c>
    </row>
    <row r="31">
      <c r="A31" s="4" t="inlineStr">
        <is>
          <t>Unrealized losses recognized in regulatory assets</t>
        </is>
      </c>
      <c r="B31" s="6" t="n">
        <v>75</v>
      </c>
      <c r="D31" s="6" t="n">
        <v>75</v>
      </c>
      <c r="F31" s="6" t="n">
        <v>73</v>
      </c>
    </row>
    <row r="32">
      <c r="A32" s="4" t="inlineStr">
        <is>
          <t>Unrealized gains recognized as regulatory liabilities</t>
        </is>
      </c>
      <c r="B32" s="5" t="n">
        <v>55</v>
      </c>
      <c r="D32" s="5" t="n">
        <v>55</v>
      </c>
      <c r="F32" s="5" t="n">
        <v>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Details) - Recurring - CAD ($) $ in Millions</t>
        </is>
      </c>
      <c r="B1" s="2" t="inlineStr">
        <is>
          <t>Jun. 30, 2021</t>
        </is>
      </c>
      <c r="C1" s="2" t="inlineStr">
        <is>
          <t>Dec. 31, 2020</t>
        </is>
      </c>
    </row>
    <row r="2">
      <c r="A2" s="3" t="inlineStr">
        <is>
          <t>Assets</t>
        </is>
      </c>
    </row>
    <row r="3">
      <c r="A3" s="4" t="inlineStr">
        <is>
          <t>Cash equivalents</t>
        </is>
      </c>
      <c r="B3" s="5" t="n">
        <v>310</v>
      </c>
    </row>
    <row r="4">
      <c r="A4" s="4" t="inlineStr">
        <is>
          <t>Other investments</t>
        </is>
      </c>
      <c r="B4" s="6" t="n">
        <v>132</v>
      </c>
      <c r="C4" s="5" t="n">
        <v>126</v>
      </c>
    </row>
    <row r="5">
      <c r="A5" s="4" t="inlineStr">
        <is>
          <t>Total Assets</t>
        </is>
      </c>
      <c r="B5" s="6" t="n">
        <v>542</v>
      </c>
      <c r="C5" s="6" t="n">
        <v>186</v>
      </c>
    </row>
    <row r="6">
      <c r="A6" s="3" t="inlineStr">
        <is>
          <t>Liabilities</t>
        </is>
      </c>
    </row>
    <row r="7">
      <c r="A7" s="4" t="inlineStr">
        <is>
          <t>Total Liabilities</t>
        </is>
      </c>
      <c r="B7" s="6" t="n">
        <v>-124</v>
      </c>
      <c r="C7" s="6" t="n">
        <v>-106</v>
      </c>
    </row>
    <row r="8">
      <c r="A8" s="4" t="inlineStr">
        <is>
          <t>Energy contracts subject to regulatory deferral</t>
        </is>
      </c>
    </row>
    <row r="9">
      <c r="A9" s="3" t="inlineStr">
        <is>
          <t>Assets</t>
        </is>
      </c>
    </row>
    <row r="10">
      <c r="A10" s="4" t="inlineStr">
        <is>
          <t>Derivative asset</t>
        </is>
      </c>
      <c r="B10" s="6" t="n">
        <v>80</v>
      </c>
      <c r="C10" s="6" t="n">
        <v>38</v>
      </c>
    </row>
    <row r="11">
      <c r="A11" s="3" t="inlineStr">
        <is>
          <t>Liabilities</t>
        </is>
      </c>
    </row>
    <row r="12">
      <c r="A12" s="4" t="inlineStr">
        <is>
          <t>Derivative liability</t>
        </is>
      </c>
      <c r="B12" s="6" t="n">
        <v>-100</v>
      </c>
      <c r="C12" s="6" t="n">
        <v>-94</v>
      </c>
    </row>
    <row r="13">
      <c r="A13" s="4" t="inlineStr">
        <is>
          <t>Energy contracts not subject to regulatory deferral</t>
        </is>
      </c>
    </row>
    <row r="14">
      <c r="A14" s="3" t="inlineStr">
        <is>
          <t>Assets</t>
        </is>
      </c>
    </row>
    <row r="15">
      <c r="A15" s="4" t="inlineStr">
        <is>
          <t>Derivative asset</t>
        </is>
      </c>
      <c r="B15" s="6" t="n">
        <v>3</v>
      </c>
      <c r="C15" s="6" t="n">
        <v>6</v>
      </c>
    </row>
    <row r="16">
      <c r="A16" s="3" t="inlineStr">
        <is>
          <t>Liabilities</t>
        </is>
      </c>
    </row>
    <row r="17">
      <c r="A17" s="4" t="inlineStr">
        <is>
          <t>Derivative liability</t>
        </is>
      </c>
      <c r="B17" s="6" t="n">
        <v>-24</v>
      </c>
      <c r="C17" s="6" t="n">
        <v>-12</v>
      </c>
    </row>
    <row r="18">
      <c r="A18" s="4" t="inlineStr">
        <is>
          <t>Foreign exchange contracts and total return swaps</t>
        </is>
      </c>
    </row>
    <row r="19">
      <c r="A19" s="3" t="inlineStr">
        <is>
          <t>Assets</t>
        </is>
      </c>
    </row>
    <row r="20">
      <c r="A20" s="4" t="inlineStr">
        <is>
          <t>Derivative asset</t>
        </is>
      </c>
      <c r="B20" s="6" t="n">
        <v>17</v>
      </c>
      <c r="C20" s="6" t="n">
        <v>16</v>
      </c>
    </row>
    <row r="21">
      <c r="A21" s="4" t="inlineStr">
        <is>
          <t>Level 1</t>
        </is>
      </c>
    </row>
    <row r="22">
      <c r="A22" s="3" t="inlineStr">
        <is>
          <t>Assets</t>
        </is>
      </c>
    </row>
    <row r="23">
      <c r="A23" s="4" t="inlineStr">
        <is>
          <t>Cash equivalents</t>
        </is>
      </c>
      <c r="B23" s="6" t="n">
        <v>310</v>
      </c>
    </row>
    <row r="24">
      <c r="A24" s="4" t="inlineStr">
        <is>
          <t>Other investments</t>
        </is>
      </c>
      <c r="B24" s="6" t="n">
        <v>132</v>
      </c>
      <c r="C24" s="6" t="n">
        <v>126</v>
      </c>
    </row>
    <row r="25">
      <c r="A25" s="4" t="inlineStr">
        <is>
          <t>Total Assets</t>
        </is>
      </c>
      <c r="B25" s="6" t="n">
        <v>459</v>
      </c>
      <c r="C25" s="6" t="n">
        <v>142</v>
      </c>
    </row>
    <row r="26">
      <c r="A26" s="3" t="inlineStr">
        <is>
          <t>Liabilities</t>
        </is>
      </c>
    </row>
    <row r="27">
      <c r="A27" s="4" t="inlineStr">
        <is>
          <t>Total Liabilities</t>
        </is>
      </c>
      <c r="B27" s="6" t="n">
        <v>0</v>
      </c>
      <c r="C27" s="6" t="n">
        <v>0</v>
      </c>
    </row>
    <row r="28">
      <c r="A28" s="4" t="inlineStr">
        <is>
          <t>Level 1 | Energy contracts subject to regulatory deferral</t>
        </is>
      </c>
    </row>
    <row r="29">
      <c r="A29" s="3" t="inlineStr">
        <is>
          <t>Assets</t>
        </is>
      </c>
    </row>
    <row r="30">
      <c r="A30" s="4" t="inlineStr">
        <is>
          <t>Derivative asset</t>
        </is>
      </c>
      <c r="B30" s="6" t="n">
        <v>0</v>
      </c>
      <c r="C30" s="6" t="n">
        <v>0</v>
      </c>
    </row>
    <row r="31">
      <c r="A31" s="3" t="inlineStr">
        <is>
          <t>Liabilities</t>
        </is>
      </c>
    </row>
    <row r="32">
      <c r="A32" s="4" t="inlineStr">
        <is>
          <t>Derivative liability</t>
        </is>
      </c>
      <c r="B32" s="6" t="n">
        <v>0</v>
      </c>
      <c r="C32" s="6" t="n">
        <v>0</v>
      </c>
    </row>
    <row r="33">
      <c r="A33" s="4" t="inlineStr">
        <is>
          <t>Level 1 | Energy contracts not subject to regulatory deferral</t>
        </is>
      </c>
    </row>
    <row r="34">
      <c r="A34" s="3" t="inlineStr">
        <is>
          <t>Assets</t>
        </is>
      </c>
    </row>
    <row r="35">
      <c r="A35" s="4" t="inlineStr">
        <is>
          <t>Derivative asset</t>
        </is>
      </c>
      <c r="B35" s="6" t="n">
        <v>0</v>
      </c>
      <c r="C35" s="6" t="n">
        <v>0</v>
      </c>
    </row>
    <row r="36">
      <c r="A36" s="3" t="inlineStr">
        <is>
          <t>Liabilities</t>
        </is>
      </c>
    </row>
    <row r="37">
      <c r="A37" s="4" t="inlineStr">
        <is>
          <t>Derivative liability</t>
        </is>
      </c>
      <c r="B37" s="6" t="n">
        <v>0</v>
      </c>
      <c r="C37" s="6" t="n">
        <v>0</v>
      </c>
    </row>
    <row r="38">
      <c r="A38" s="4" t="inlineStr">
        <is>
          <t>Level 1 | Foreign exchange contracts and total return swaps</t>
        </is>
      </c>
    </row>
    <row r="39">
      <c r="A39" s="3" t="inlineStr">
        <is>
          <t>Assets</t>
        </is>
      </c>
    </row>
    <row r="40">
      <c r="A40" s="4" t="inlineStr">
        <is>
          <t>Derivative asset</t>
        </is>
      </c>
      <c r="B40" s="6" t="n">
        <v>17</v>
      </c>
      <c r="C40" s="6" t="n">
        <v>16</v>
      </c>
    </row>
    <row r="41">
      <c r="A41" s="4" t="inlineStr">
        <is>
          <t>Level 2</t>
        </is>
      </c>
    </row>
    <row r="42">
      <c r="A42" s="3" t="inlineStr">
        <is>
          <t>Assets</t>
        </is>
      </c>
    </row>
    <row r="43">
      <c r="A43" s="4" t="inlineStr">
        <is>
          <t>Cash equivalents</t>
        </is>
      </c>
      <c r="B43" s="6" t="n">
        <v>0</v>
      </c>
    </row>
    <row r="44">
      <c r="A44" s="4" t="inlineStr">
        <is>
          <t>Other investments</t>
        </is>
      </c>
      <c r="B44" s="6" t="n">
        <v>0</v>
      </c>
      <c r="C44" s="6" t="n">
        <v>0</v>
      </c>
    </row>
    <row r="45">
      <c r="A45" s="4" t="inlineStr">
        <is>
          <t>Total Assets</t>
        </is>
      </c>
      <c r="B45" s="6" t="n">
        <v>83</v>
      </c>
      <c r="C45" s="6" t="n">
        <v>44</v>
      </c>
    </row>
    <row r="46">
      <c r="A46" s="3" t="inlineStr">
        <is>
          <t>Liabilities</t>
        </is>
      </c>
    </row>
    <row r="47">
      <c r="A47" s="4" t="inlineStr">
        <is>
          <t>Total Liabilities</t>
        </is>
      </c>
      <c r="B47" s="6" t="n">
        <v>-124</v>
      </c>
      <c r="C47" s="6" t="n">
        <v>-106</v>
      </c>
    </row>
    <row r="48">
      <c r="A48" s="4" t="inlineStr">
        <is>
          <t>Level 2 | Energy contracts subject to regulatory deferral</t>
        </is>
      </c>
    </row>
    <row r="49">
      <c r="A49" s="3" t="inlineStr">
        <is>
          <t>Assets</t>
        </is>
      </c>
    </row>
    <row r="50">
      <c r="A50" s="4" t="inlineStr">
        <is>
          <t>Derivative asset</t>
        </is>
      </c>
      <c r="B50" s="6" t="n">
        <v>80</v>
      </c>
      <c r="C50" s="6" t="n">
        <v>38</v>
      </c>
    </row>
    <row r="51">
      <c r="A51" s="3" t="inlineStr">
        <is>
          <t>Liabilities</t>
        </is>
      </c>
    </row>
    <row r="52">
      <c r="A52" s="4" t="inlineStr">
        <is>
          <t>Derivative liability</t>
        </is>
      </c>
      <c r="B52" s="6" t="n">
        <v>-100</v>
      </c>
      <c r="C52" s="6" t="n">
        <v>-94</v>
      </c>
    </row>
    <row r="53">
      <c r="A53" s="4" t="inlineStr">
        <is>
          <t>Level 2 | Energy contracts not subject to regulatory deferral</t>
        </is>
      </c>
    </row>
    <row r="54">
      <c r="A54" s="3" t="inlineStr">
        <is>
          <t>Assets</t>
        </is>
      </c>
    </row>
    <row r="55">
      <c r="A55" s="4" t="inlineStr">
        <is>
          <t>Derivative asset</t>
        </is>
      </c>
      <c r="B55" s="6" t="n">
        <v>3</v>
      </c>
      <c r="C55" s="6" t="n">
        <v>6</v>
      </c>
    </row>
    <row r="56">
      <c r="A56" s="3" t="inlineStr">
        <is>
          <t>Liabilities</t>
        </is>
      </c>
    </row>
    <row r="57">
      <c r="A57" s="4" t="inlineStr">
        <is>
          <t>Derivative liability</t>
        </is>
      </c>
      <c r="B57" s="6" t="n">
        <v>-24</v>
      </c>
      <c r="C57" s="6" t="n">
        <v>-12</v>
      </c>
    </row>
    <row r="58">
      <c r="A58" s="4" t="inlineStr">
        <is>
          <t>Level 2 | Foreign exchange contracts and total return swaps</t>
        </is>
      </c>
    </row>
    <row r="59">
      <c r="A59" s="3" t="inlineStr">
        <is>
          <t>Assets</t>
        </is>
      </c>
    </row>
    <row r="60">
      <c r="A60" s="4" t="inlineStr">
        <is>
          <t>Derivative asset</t>
        </is>
      </c>
      <c r="B60" s="6" t="n">
        <v>0</v>
      </c>
      <c r="C60" s="6" t="n">
        <v>0</v>
      </c>
    </row>
    <row r="61">
      <c r="A61" s="4" t="inlineStr">
        <is>
          <t>Level 3</t>
        </is>
      </c>
    </row>
    <row r="62">
      <c r="A62" s="3" t="inlineStr">
        <is>
          <t>Assets</t>
        </is>
      </c>
    </row>
    <row r="63">
      <c r="A63" s="4" t="inlineStr">
        <is>
          <t>Cash equivalents</t>
        </is>
      </c>
      <c r="B63" s="6" t="n">
        <v>0</v>
      </c>
    </row>
    <row r="64">
      <c r="A64" s="4" t="inlineStr">
        <is>
          <t>Other investments</t>
        </is>
      </c>
      <c r="B64" s="6" t="n">
        <v>0</v>
      </c>
      <c r="C64" s="6" t="n">
        <v>0</v>
      </c>
    </row>
    <row r="65">
      <c r="A65" s="4" t="inlineStr">
        <is>
          <t>Total Assets</t>
        </is>
      </c>
      <c r="B65" s="6" t="n">
        <v>0</v>
      </c>
      <c r="C65" s="6" t="n">
        <v>0</v>
      </c>
    </row>
    <row r="66">
      <c r="A66" s="3" t="inlineStr">
        <is>
          <t>Liabilities</t>
        </is>
      </c>
    </row>
    <row r="67">
      <c r="A67" s="4" t="inlineStr">
        <is>
          <t>Total Liabilities</t>
        </is>
      </c>
      <c r="B67" s="6" t="n">
        <v>0</v>
      </c>
      <c r="C67" s="6" t="n">
        <v>0</v>
      </c>
    </row>
    <row r="68">
      <c r="A68" s="4" t="inlineStr">
        <is>
          <t>Level 3 | Energy contracts subject to regulatory deferral</t>
        </is>
      </c>
    </row>
    <row r="69">
      <c r="A69" s="3" t="inlineStr">
        <is>
          <t>Assets</t>
        </is>
      </c>
    </row>
    <row r="70">
      <c r="A70" s="4" t="inlineStr">
        <is>
          <t>Derivative asset</t>
        </is>
      </c>
      <c r="B70" s="6" t="n">
        <v>0</v>
      </c>
      <c r="C70" s="6" t="n">
        <v>0</v>
      </c>
    </row>
    <row r="71">
      <c r="A71" s="3" t="inlineStr">
        <is>
          <t>Liabilities</t>
        </is>
      </c>
    </row>
    <row r="72">
      <c r="A72" s="4" t="inlineStr">
        <is>
          <t>Derivative liability</t>
        </is>
      </c>
      <c r="B72" s="6" t="n">
        <v>0</v>
      </c>
      <c r="C72" s="6" t="n">
        <v>0</v>
      </c>
    </row>
    <row r="73">
      <c r="A73" s="4" t="inlineStr">
        <is>
          <t>Level 3 | Energy contracts not subject to regulatory deferral</t>
        </is>
      </c>
    </row>
    <row r="74">
      <c r="A74" s="3" t="inlineStr">
        <is>
          <t>Assets</t>
        </is>
      </c>
    </row>
    <row r="75">
      <c r="A75" s="4" t="inlineStr">
        <is>
          <t>Derivative asset</t>
        </is>
      </c>
      <c r="B75" s="6" t="n">
        <v>0</v>
      </c>
      <c r="C75" s="6" t="n">
        <v>0</v>
      </c>
    </row>
    <row r="76">
      <c r="A76" s="3" t="inlineStr">
        <is>
          <t>Liabilities</t>
        </is>
      </c>
    </row>
    <row r="77">
      <c r="A77" s="4" t="inlineStr">
        <is>
          <t>Derivative liability</t>
        </is>
      </c>
      <c r="B77" s="6" t="n">
        <v>0</v>
      </c>
      <c r="C77" s="6" t="n">
        <v>0</v>
      </c>
    </row>
    <row r="78">
      <c r="A78" s="4" t="inlineStr">
        <is>
          <t>Level 3 | Foreign exchange contracts and total return swaps</t>
        </is>
      </c>
    </row>
    <row r="79">
      <c r="A79" s="3" t="inlineStr">
        <is>
          <t>Assets</t>
        </is>
      </c>
    </row>
    <row r="80">
      <c r="A80" s="4" t="inlineStr">
        <is>
          <t>Derivative asset</t>
        </is>
      </c>
      <c r="B80" s="5" t="n">
        <v>0</v>
      </c>
      <c r="C8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Derivative Contracts Under Master Netting Agreements and Collateral Positions (Details) (Details) - Energy contracts - CAD ($) $ in Millions</t>
        </is>
      </c>
      <c r="B1" s="2" t="inlineStr">
        <is>
          <t>Jun. 30, 2021</t>
        </is>
      </c>
      <c r="C1" s="2" t="inlineStr">
        <is>
          <t>Dec. 31, 2020</t>
        </is>
      </c>
    </row>
    <row r="2">
      <c r="A2" s="3" t="inlineStr">
        <is>
          <t>Derivative assets</t>
        </is>
      </c>
    </row>
    <row r="3">
      <c r="A3" s="4" t="inlineStr">
        <is>
          <t>Gross Amount Recognized in Balance Sheet</t>
        </is>
      </c>
      <c r="B3" s="5" t="n">
        <v>83</v>
      </c>
      <c r="C3" s="5" t="n">
        <v>44</v>
      </c>
    </row>
    <row r="4">
      <c r="A4" s="4" t="inlineStr">
        <is>
          <t>Counterparty Netting of Energy Contracts</t>
        </is>
      </c>
      <c r="B4" s="6" t="n">
        <v>39</v>
      </c>
      <c r="C4" s="6" t="n">
        <v>26</v>
      </c>
    </row>
    <row r="5">
      <c r="A5" s="4" t="inlineStr">
        <is>
          <t>Cash Collateral Received/Posted</t>
        </is>
      </c>
      <c r="B5" s="6" t="n">
        <v>6</v>
      </c>
      <c r="C5" s="6" t="n">
        <v>10</v>
      </c>
    </row>
    <row r="6">
      <c r="A6" s="4" t="inlineStr">
        <is>
          <t>Net Amount</t>
        </is>
      </c>
      <c r="B6" s="6" t="n">
        <v>38</v>
      </c>
      <c r="C6" s="6" t="n">
        <v>8</v>
      </c>
    </row>
    <row r="7">
      <c r="A7" s="3" t="inlineStr">
        <is>
          <t>Derivative liabilities</t>
        </is>
      </c>
    </row>
    <row r="8">
      <c r="A8" s="4" t="inlineStr">
        <is>
          <t>Gross Amount Recognized in Balance Sheet</t>
        </is>
      </c>
      <c r="B8" s="6" t="n">
        <v>-124</v>
      </c>
      <c r="C8" s="6" t="n">
        <v>-106</v>
      </c>
    </row>
    <row r="9">
      <c r="A9" s="4" t="inlineStr">
        <is>
          <t>Counterparty Netting of Energy Contracts</t>
        </is>
      </c>
      <c r="B9" s="6" t="n">
        <v>-39</v>
      </c>
      <c r="C9" s="6" t="n">
        <v>-26</v>
      </c>
    </row>
    <row r="10">
      <c r="A10" s="4" t="inlineStr">
        <is>
          <t>Cash Collateral Received/Posted</t>
        </is>
      </c>
      <c r="B10" s="6" t="n">
        <v>-30</v>
      </c>
      <c r="C10" s="6" t="n">
        <v>-9</v>
      </c>
    </row>
    <row r="11">
      <c r="A11" s="4" t="inlineStr">
        <is>
          <t>Net Amount</t>
        </is>
      </c>
      <c r="B11" s="5" t="n">
        <v>-55</v>
      </c>
      <c r="C11" s="5" t="n">
        <v>-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of Financial Instruments and Risk Management - Volume of Derivative Activity (Details) kJ in Trillions</t>
        </is>
      </c>
      <c r="B1" s="2" t="inlineStr">
        <is>
          <t>6 Months Ended</t>
        </is>
      </c>
      <c r="C1" s="2" t="inlineStr">
        <is>
          <t>12 Months Ended</t>
        </is>
      </c>
    </row>
    <row r="2">
      <c r="B2" s="2" t="inlineStr">
        <is>
          <t>Jun. 30, 2021kJGWh</t>
        </is>
      </c>
      <c r="C2" s="2" t="inlineStr">
        <is>
          <t>Dec. 31, 2020kJGWh</t>
        </is>
      </c>
    </row>
    <row r="3">
      <c r="A3" s="4" t="inlineStr">
        <is>
          <t>Electricity swap contracts, Energy contracts subject to regulatory deferral</t>
        </is>
      </c>
    </row>
    <row r="4">
      <c r="A4" s="3" t="inlineStr">
        <is>
          <t>Derivative Instruments and Hedging Activities Disclosures [Line Items]</t>
        </is>
      </c>
    </row>
    <row r="5">
      <c r="A5" s="4" t="inlineStr">
        <is>
          <t>Volume (gwh / kj) | GWh</t>
        </is>
      </c>
      <c r="B5" s="6" t="n">
        <v>246</v>
      </c>
      <c r="C5" s="6" t="n">
        <v>522</v>
      </c>
    </row>
    <row r="6">
      <c r="A6" s="4" t="inlineStr">
        <is>
          <t>Electricity power purchase contracts, Energy contracts subject to regulatory deferral</t>
        </is>
      </c>
    </row>
    <row r="7">
      <c r="A7" s="3" t="inlineStr">
        <is>
          <t>Derivative Instruments and Hedging Activities Disclosures [Line Items]</t>
        </is>
      </c>
    </row>
    <row r="8">
      <c r="A8" s="4" t="inlineStr">
        <is>
          <t>Volume (gwh / kj) | GWh</t>
        </is>
      </c>
      <c r="B8" s="6" t="n">
        <v>1673</v>
      </c>
      <c r="C8" s="6" t="n">
        <v>2781</v>
      </c>
    </row>
    <row r="9">
      <c r="A9" s="4" t="inlineStr">
        <is>
          <t>Gas swap contracts, Energy contracts subject to regulatory deferral</t>
        </is>
      </c>
    </row>
    <row r="10">
      <c r="A10" s="3" t="inlineStr">
        <is>
          <t>Derivative Instruments and Hedging Activities Disclosures [Line Items]</t>
        </is>
      </c>
    </row>
    <row r="11">
      <c r="A11" s="4" t="inlineStr">
        <is>
          <t>Volume (gwh / kj) | kJ</t>
        </is>
      </c>
      <c r="B11" s="6" t="n">
        <v>171</v>
      </c>
      <c r="C11" s="6" t="n">
        <v>156</v>
      </c>
    </row>
    <row r="12">
      <c r="A12" s="4" t="inlineStr">
        <is>
          <t>Gas supply contract premiums, Energy contracts subject to regulatory deferral</t>
        </is>
      </c>
    </row>
    <row r="13">
      <c r="A13" s="3" t="inlineStr">
        <is>
          <t>Derivative Instruments and Hedging Activities Disclosures [Line Items]</t>
        </is>
      </c>
    </row>
    <row r="14">
      <c r="A14" s="4" t="inlineStr">
        <is>
          <t>Volume (gwh / kj) | kJ</t>
        </is>
      </c>
      <c r="B14" s="6" t="n">
        <v>167</v>
      </c>
      <c r="C14" s="6" t="n">
        <v>203</v>
      </c>
    </row>
    <row r="15">
      <c r="A15" s="4" t="inlineStr">
        <is>
          <t>Wholesale trading contracts, Energy contracts not subject to regulatory deferral</t>
        </is>
      </c>
    </row>
    <row r="16">
      <c r="A16" s="3" t="inlineStr">
        <is>
          <t>Derivative Instruments and Hedging Activities Disclosures [Line Items]</t>
        </is>
      </c>
    </row>
    <row r="17">
      <c r="A17" s="4" t="inlineStr">
        <is>
          <t>Volume (gwh / kj) | GWh</t>
        </is>
      </c>
      <c r="B17" s="6" t="n">
        <v>883</v>
      </c>
      <c r="C17" s="6" t="n">
        <v>1588</v>
      </c>
    </row>
    <row r="18">
      <c r="A18" s="4" t="inlineStr">
        <is>
          <t>Gas swap contracts, Energy Contracts not subject to regulatory deferral</t>
        </is>
      </c>
    </row>
    <row r="19">
      <c r="A19" s="3" t="inlineStr">
        <is>
          <t>Derivative Instruments and Hedging Activities Disclosures [Line Items]</t>
        </is>
      </c>
    </row>
    <row r="20">
      <c r="A20" s="4" t="inlineStr">
        <is>
          <t>Volume (gwh / kj) | kJ</t>
        </is>
      </c>
      <c r="B20" s="6" t="n">
        <v>16</v>
      </c>
      <c r="C20" s="6" t="n">
        <v>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 Credit Risk Narrative (Details) - CAD ($) $ in Millions</t>
        </is>
      </c>
      <c r="B1" s="2" t="inlineStr">
        <is>
          <t>6 Months Ended</t>
        </is>
      </c>
    </row>
    <row r="2">
      <c r="B2" s="2" t="inlineStr">
        <is>
          <t>Jun. 30, 2021</t>
        </is>
      </c>
      <c r="C2" s="2" t="inlineStr">
        <is>
          <t>Dec. 31, 2020</t>
        </is>
      </c>
    </row>
    <row r="3">
      <c r="A3" s="3" t="inlineStr">
        <is>
          <t>Fair Value, Concentration of Risk, Financial Statement Captions [Line Items]</t>
        </is>
      </c>
    </row>
    <row r="4">
      <c r="A4" s="4" t="inlineStr">
        <is>
          <t>Value of derivative instruments in net liability positions</t>
        </is>
      </c>
      <c r="B4" s="5" t="n">
        <v>94</v>
      </c>
      <c r="C4" s="5" t="n">
        <v>88</v>
      </c>
    </row>
    <row r="5">
      <c r="A5" s="4" t="inlineStr">
        <is>
          <t>Revenue | Three Customers | Customer Concentration Risk | ITC</t>
        </is>
      </c>
    </row>
    <row r="6">
      <c r="A6" s="3" t="inlineStr">
        <is>
          <t>Fair Value, Concentration of Risk, Financial Statement Captions [Line Items]</t>
        </is>
      </c>
    </row>
    <row r="7">
      <c r="A7" s="4" t="inlineStr">
        <is>
          <t>Concentration risk percentage</t>
        </is>
      </c>
      <c r="B7" s="4" t="inlineStr">
        <is>
          <t>7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oreign Exchange Hedge Narrative (Details) - Foreign net investments - USD ($) $ in Billions</t>
        </is>
      </c>
      <c r="B1" s="2" t="inlineStr">
        <is>
          <t>Jun. 30, 2021</t>
        </is>
      </c>
      <c r="C1" s="2" t="inlineStr">
        <is>
          <t>Dec. 31, 2020</t>
        </is>
      </c>
    </row>
    <row r="2">
      <c r="A2" s="3" t="inlineStr">
        <is>
          <t>Derivative Instruments and Hedging Activities Disclosures [Line Items]</t>
        </is>
      </c>
    </row>
    <row r="3">
      <c r="A3" s="4" t="inlineStr">
        <is>
          <t>Unhedged foreign net investments</t>
        </is>
      </c>
      <c r="B3" s="12" t="n">
        <v>10.6</v>
      </c>
      <c r="C3" s="12" t="n">
        <v>10.2</v>
      </c>
    </row>
    <row r="4">
      <c r="A4" s="4" t="inlineStr">
        <is>
          <t>Designated as hedging instrument</t>
        </is>
      </c>
    </row>
    <row r="5">
      <c r="A5" s="3" t="inlineStr">
        <is>
          <t>Derivative Instruments and Hedging Activities Disclosures [Line Items]</t>
        </is>
      </c>
    </row>
    <row r="6">
      <c r="A6" s="4" t="inlineStr">
        <is>
          <t>Long-term debt designated as an effective hedge</t>
        </is>
      </c>
      <c r="B6" s="12" t="n">
        <v>2.1</v>
      </c>
      <c r="C6" s="12"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inancial Instruments Not Carried At Fair Value Narrative (Details) - CAD ($) $ in Billions</t>
        </is>
      </c>
      <c r="B1" s="2" t="inlineStr">
        <is>
          <t>Jun. 30, 2021</t>
        </is>
      </c>
      <c r="C1" s="2" t="inlineStr">
        <is>
          <t>Dec. 31, 2020</t>
        </is>
      </c>
    </row>
    <row r="2">
      <c r="A2" s="4" t="inlineStr">
        <is>
          <t>Carrying Value</t>
        </is>
      </c>
    </row>
    <row r="3">
      <c r="A3" s="3" t="inlineStr">
        <is>
          <t>Debt Instrument [Line Items]</t>
        </is>
      </c>
    </row>
    <row r="4">
      <c r="A4" s="4" t="inlineStr">
        <is>
          <t>Long-term debt, including current portion</t>
        </is>
      </c>
      <c r="B4" s="12" t="n">
        <v>24.8</v>
      </c>
      <c r="C4" s="12" t="n">
        <v>24.5</v>
      </c>
    </row>
    <row r="5">
      <c r="A5" s="4" t="inlineStr">
        <is>
          <t>Estimated Fair Value</t>
        </is>
      </c>
    </row>
    <row r="6">
      <c r="A6" s="3" t="inlineStr">
        <is>
          <t>Debt Instrument [Line Items]</t>
        </is>
      </c>
    </row>
    <row r="7">
      <c r="A7" s="4" t="inlineStr">
        <is>
          <t>Long-term debt, including current portion</t>
        </is>
      </c>
      <c r="B7" s="12" t="n">
        <v>28.1</v>
      </c>
      <c r="C7" s="12" t="n">
        <v>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t>
        </is>
      </c>
      <c r="B1" s="2" t="inlineStr">
        <is>
          <t>Jun. 30, 2021CAD ($)</t>
        </is>
      </c>
    </row>
    <row r="2">
      <c r="A2" s="4" t="inlineStr">
        <is>
          <t>FortisBC Holdings and Fortis | Claim related to pipeline rights</t>
        </is>
      </c>
    </row>
    <row r="3">
      <c r="A3" s="3" t="inlineStr">
        <is>
          <t>Site Contingency [Line Items]</t>
        </is>
      </c>
    </row>
    <row r="4">
      <c r="A4" s="4" t="inlineStr">
        <is>
          <t>Contingency accrual</t>
        </is>
      </c>
      <c r="B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Parenthetical)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foreign currency translation, tax (expense) recovery</t>
        </is>
      </c>
      <c r="B4" s="5" t="n">
        <v>-2</v>
      </c>
      <c r="C4" s="5" t="n">
        <v>-6</v>
      </c>
      <c r="D4" s="5" t="n">
        <v>-4</v>
      </c>
      <c r="E4" s="5" t="n">
        <v>6</v>
      </c>
    </row>
    <row r="5">
      <c r="A5" s="4" t="inlineStr">
        <is>
          <t>Other, tax recovery</t>
        </is>
      </c>
      <c r="B5" s="5" t="n">
        <v>-1</v>
      </c>
      <c r="C5" s="5" t="n">
        <v>0</v>
      </c>
      <c r="D5" s="5" t="n">
        <v>-1</v>
      </c>
      <c r="E5" s="5" t="n">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earnings</t>
        </is>
      </c>
      <c r="B4" s="5" t="n">
        <v>296</v>
      </c>
      <c r="C4" s="5" t="n">
        <v>324</v>
      </c>
      <c r="D4" s="5" t="n">
        <v>692</v>
      </c>
      <c r="E4" s="5" t="n">
        <v>677</v>
      </c>
    </row>
    <row r="5">
      <c r="A5" s="3" t="inlineStr">
        <is>
          <t>Adjustments to reconcile net earnings to net cash provided by operating activities:</t>
        </is>
      </c>
    </row>
    <row r="6">
      <c r="A6" s="4" t="inlineStr">
        <is>
          <t>Depreciation - property, plant and equipment</t>
        </is>
      </c>
      <c r="B6" s="6" t="n">
        <v>322</v>
      </c>
      <c r="C6" s="6" t="n">
        <v>329</v>
      </c>
      <c r="D6" s="6" t="n">
        <v>646</v>
      </c>
      <c r="E6" s="6" t="n">
        <v>650</v>
      </c>
    </row>
    <row r="7">
      <c r="A7" s="4" t="inlineStr">
        <is>
          <t>Amortization - intangible assets</t>
        </is>
      </c>
      <c r="B7" s="6" t="n">
        <v>34</v>
      </c>
      <c r="C7" s="6" t="n">
        <v>34</v>
      </c>
      <c r="D7" s="6" t="n">
        <v>68</v>
      </c>
      <c r="E7" s="6" t="n">
        <v>66</v>
      </c>
    </row>
    <row r="8">
      <c r="A8" s="4" t="inlineStr">
        <is>
          <t>Amortization - other</t>
        </is>
      </c>
      <c r="B8" s="6" t="n">
        <v>13</v>
      </c>
      <c r="C8" s="6" t="n">
        <v>3</v>
      </c>
      <c r="D8" s="6" t="n">
        <v>27</v>
      </c>
      <c r="E8" s="6" t="n">
        <v>7</v>
      </c>
    </row>
    <row r="9">
      <c r="A9" s="4" t="inlineStr">
        <is>
          <t>Deferred income tax expense</t>
        </is>
      </c>
      <c r="B9" s="6" t="n">
        <v>19</v>
      </c>
      <c r="C9" s="6" t="n">
        <v>60</v>
      </c>
      <c r="D9" s="6" t="n">
        <v>65</v>
      </c>
      <c r="E9" s="6" t="n">
        <v>119</v>
      </c>
    </row>
    <row r="10">
      <c r="A10" s="4" t="inlineStr">
        <is>
          <t>Equity component, allowance for funds used during construction (Note 10)</t>
        </is>
      </c>
      <c r="B10" s="6" t="n">
        <v>-17</v>
      </c>
      <c r="C10" s="6" t="n">
        <v>-21</v>
      </c>
      <c r="D10" s="6" t="n">
        <v>-39</v>
      </c>
      <c r="E10" s="6" t="n">
        <v>-35</v>
      </c>
    </row>
    <row r="11">
      <c r="A11" s="4" t="inlineStr">
        <is>
          <t>Other</t>
        </is>
      </c>
      <c r="B11" s="6" t="n">
        <v>47</v>
      </c>
      <c r="C11" s="6" t="n">
        <v>23</v>
      </c>
      <c r="D11" s="6" t="n">
        <v>67</v>
      </c>
      <c r="E11" s="6" t="n">
        <v>70</v>
      </c>
    </row>
    <row r="12">
      <c r="A12" s="4" t="inlineStr">
        <is>
          <t>Change in long-term regulatory assets and liabilities</t>
        </is>
      </c>
      <c r="B12" s="6" t="n">
        <v>-14</v>
      </c>
      <c r="C12" s="6" t="n">
        <v>0</v>
      </c>
      <c r="D12" s="6" t="n">
        <v>0</v>
      </c>
      <c r="E12" s="6" t="n">
        <v>-58</v>
      </c>
    </row>
    <row r="13">
      <c r="A13" s="4" t="inlineStr">
        <is>
          <t>Change in working capital (Note 12)</t>
        </is>
      </c>
      <c r="B13" s="6" t="n">
        <v>40</v>
      </c>
      <c r="C13" s="6" t="n">
        <v>-27</v>
      </c>
      <c r="D13" s="6" t="n">
        <v>-47</v>
      </c>
      <c r="E13" s="6" t="n">
        <v>-181</v>
      </c>
    </row>
    <row r="14">
      <c r="A14" s="4" t="inlineStr">
        <is>
          <t>Cash from operating activities</t>
        </is>
      </c>
      <c r="B14" s="6" t="n">
        <v>740</v>
      </c>
      <c r="C14" s="6" t="n">
        <v>725</v>
      </c>
      <c r="D14" s="6" t="n">
        <v>1479</v>
      </c>
      <c r="E14" s="6" t="n">
        <v>1315</v>
      </c>
    </row>
    <row r="15">
      <c r="A15" s="3" t="inlineStr">
        <is>
          <t>Investing activities</t>
        </is>
      </c>
    </row>
    <row r="16">
      <c r="A16" s="4" t="inlineStr">
        <is>
          <t>Capital expenditures - property, plant and equipment</t>
        </is>
      </c>
      <c r="B16" s="6" t="n">
        <v>-751</v>
      </c>
      <c r="C16" s="6" t="n">
        <v>-725</v>
      </c>
      <c r="D16" s="6" t="n">
        <v>-1515</v>
      </c>
      <c r="E16" s="6" t="n">
        <v>-1836</v>
      </c>
    </row>
    <row r="17">
      <c r="A17" s="4" t="inlineStr">
        <is>
          <t>Capital expenditures - intangible assets</t>
        </is>
      </c>
      <c r="B17" s="6" t="n">
        <v>-39</v>
      </c>
      <c r="C17" s="6" t="n">
        <v>-50</v>
      </c>
      <c r="D17" s="6" t="n">
        <v>-79</v>
      </c>
      <c r="E17" s="6" t="n">
        <v>-101</v>
      </c>
    </row>
    <row r="18">
      <c r="A18" s="4" t="inlineStr">
        <is>
          <t>Contributions in aid of construction</t>
        </is>
      </c>
      <c r="B18" s="6" t="n">
        <v>20</v>
      </c>
      <c r="C18" s="6" t="n">
        <v>16</v>
      </c>
      <c r="D18" s="6" t="n">
        <v>34</v>
      </c>
      <c r="E18" s="6" t="n">
        <v>33</v>
      </c>
    </row>
    <row r="19">
      <c r="A19" s="4" t="inlineStr">
        <is>
          <t>Other</t>
        </is>
      </c>
      <c r="B19" s="6" t="n">
        <v>-50</v>
      </c>
      <c r="C19" s="6" t="n">
        <v>-49</v>
      </c>
      <c r="D19" s="6" t="n">
        <v>-98</v>
      </c>
      <c r="E19" s="6" t="n">
        <v>-93</v>
      </c>
    </row>
    <row r="20">
      <c r="A20" s="4" t="inlineStr">
        <is>
          <t>Cash used in investing activities</t>
        </is>
      </c>
      <c r="B20" s="6" t="n">
        <v>-820</v>
      </c>
      <c r="C20" s="6" t="n">
        <v>-808</v>
      </c>
      <c r="D20" s="6" t="n">
        <v>-1658</v>
      </c>
      <c r="E20" s="6" t="n">
        <v>-1997</v>
      </c>
    </row>
    <row r="21">
      <c r="A21" s="3" t="inlineStr">
        <is>
          <t>Financing activities</t>
        </is>
      </c>
    </row>
    <row r="22">
      <c r="A22" s="4" t="inlineStr">
        <is>
          <t>Proceeds from long-term debt, net of issuance costs</t>
        </is>
      </c>
      <c r="B22" s="6" t="n">
        <v>1032</v>
      </c>
      <c r="C22" s="6" t="n">
        <v>1685</v>
      </c>
      <c r="D22" s="6" t="n">
        <v>1126</v>
      </c>
      <c r="E22" s="6" t="n">
        <v>2044</v>
      </c>
    </row>
    <row r="23">
      <c r="A23" s="4" t="inlineStr">
        <is>
          <t>Repayments of long-term debt and finance leases</t>
        </is>
      </c>
      <c r="B23" s="6" t="n">
        <v>-116</v>
      </c>
      <c r="C23" s="6" t="n">
        <v>-585</v>
      </c>
      <c r="D23" s="6" t="n">
        <v>-122</v>
      </c>
      <c r="E23" s="6" t="n">
        <v>-602</v>
      </c>
    </row>
    <row r="24">
      <c r="A24" s="4" t="inlineStr">
        <is>
          <t>Borrowings under committed credit facilities</t>
        </is>
      </c>
      <c r="B24" s="6" t="n">
        <v>1001</v>
      </c>
      <c r="C24" s="6" t="n">
        <v>1251</v>
      </c>
      <c r="D24" s="6" t="n">
        <v>2268</v>
      </c>
      <c r="E24" s="6" t="n">
        <v>3007</v>
      </c>
    </row>
    <row r="25">
      <c r="A25" s="4" t="inlineStr">
        <is>
          <t>Repayments under committed credit facilities</t>
        </is>
      </c>
      <c r="B25" s="6" t="n">
        <v>-1417</v>
      </c>
      <c r="C25" s="6" t="n">
        <v>-1491</v>
      </c>
      <c r="D25" s="6" t="n">
        <v>-2572</v>
      </c>
      <c r="E25" s="6" t="n">
        <v>-2754</v>
      </c>
    </row>
    <row r="26">
      <c r="A26" s="4" t="inlineStr">
        <is>
          <t>Net change in short-term borrowings</t>
        </is>
      </c>
      <c r="B26" s="6" t="n">
        <v>38</v>
      </c>
      <c r="C26" s="6" t="n">
        <v>-394</v>
      </c>
      <c r="D26" s="6" t="n">
        <v>144</v>
      </c>
      <c r="E26" s="6" t="n">
        <v>-526</v>
      </c>
    </row>
    <row r="27">
      <c r="A27" s="4" t="inlineStr">
        <is>
          <t>Issue of common shares, net of costs and dividends reinvested</t>
        </is>
      </c>
      <c r="B27" s="6" t="n">
        <v>9</v>
      </c>
      <c r="C27" s="6" t="n">
        <v>10</v>
      </c>
      <c r="D27" s="6" t="n">
        <v>44</v>
      </c>
      <c r="E27" s="6" t="n">
        <v>44</v>
      </c>
    </row>
    <row r="28">
      <c r="A28" s="3" t="inlineStr">
        <is>
          <t>Dividends</t>
        </is>
      </c>
    </row>
    <row r="29">
      <c r="A29" s="4" t="inlineStr">
        <is>
          <t>Common shares, net of dividends reinvested</t>
        </is>
      </c>
      <c r="B29" s="6" t="n">
        <v>-150</v>
      </c>
      <c r="C29" s="6" t="n">
        <v>-211</v>
      </c>
      <c r="D29" s="6" t="n">
        <v>-297</v>
      </c>
      <c r="E29" s="6" t="n">
        <v>-424</v>
      </c>
    </row>
    <row r="30">
      <c r="A30" s="4" t="inlineStr">
        <is>
          <t>Preference shares</t>
        </is>
      </c>
      <c r="B30" s="6" t="n">
        <v>-16</v>
      </c>
      <c r="C30" s="6" t="n">
        <v>-17</v>
      </c>
      <c r="D30" s="6" t="n">
        <v>-32</v>
      </c>
      <c r="E30" s="6" t="n">
        <v>-33</v>
      </c>
    </row>
    <row r="31">
      <c r="A31" s="4" t="inlineStr">
        <is>
          <t>Subsidiary dividends paid to non-controlling interests</t>
        </is>
      </c>
      <c r="B31" s="6" t="n">
        <v>-10</v>
      </c>
      <c r="C31" s="6" t="n">
        <v>-9</v>
      </c>
      <c r="D31" s="6" t="n">
        <v>-28</v>
      </c>
      <c r="E31" s="6" t="n">
        <v>-34</v>
      </c>
    </row>
    <row r="32">
      <c r="A32" s="4" t="inlineStr">
        <is>
          <t>Other</t>
        </is>
      </c>
      <c r="B32" s="6" t="n">
        <v>-14</v>
      </c>
      <c r="C32" s="6" t="n">
        <v>-38</v>
      </c>
      <c r="D32" s="6" t="n">
        <v>-5</v>
      </c>
      <c r="E32" s="6" t="n">
        <v>-35</v>
      </c>
    </row>
    <row r="33">
      <c r="A33" s="4" t="inlineStr">
        <is>
          <t>Cash from financing activities</t>
        </is>
      </c>
      <c r="B33" s="6" t="n">
        <v>357</v>
      </c>
      <c r="C33" s="6" t="n">
        <v>201</v>
      </c>
      <c r="D33" s="6" t="n">
        <v>526</v>
      </c>
      <c r="E33" s="6" t="n">
        <v>687</v>
      </c>
    </row>
    <row r="34">
      <c r="A34" s="4" t="inlineStr">
        <is>
          <t>Effect of exchange rate changes on cash and cash equivalents</t>
        </is>
      </c>
      <c r="B34" s="6" t="n">
        <v>5</v>
      </c>
      <c r="C34" s="6" t="n">
        <v>-10</v>
      </c>
      <c r="D34" s="6" t="n">
        <v>3</v>
      </c>
      <c r="E34" s="6" t="n">
        <v>5</v>
      </c>
    </row>
    <row r="35">
      <c r="A35" s="4" t="inlineStr">
        <is>
          <t>Change in cash and cash equivalents</t>
        </is>
      </c>
      <c r="B35" s="6" t="n">
        <v>282</v>
      </c>
      <c r="C35" s="6" t="n">
        <v>108</v>
      </c>
      <c r="D35" s="6" t="n">
        <v>350</v>
      </c>
      <c r="E35" s="6" t="n">
        <v>10</v>
      </c>
    </row>
    <row r="36">
      <c r="A36" s="4" t="inlineStr">
        <is>
          <t>Cash and cash equivalents, beginning of period</t>
        </is>
      </c>
      <c r="B36" s="6" t="n">
        <v>317</v>
      </c>
      <c r="C36" s="6" t="n">
        <v>272</v>
      </c>
      <c r="D36" s="6" t="n">
        <v>249</v>
      </c>
      <c r="E36" s="6" t="n">
        <v>370</v>
      </c>
    </row>
    <row r="37">
      <c r="A37" s="4" t="inlineStr">
        <is>
          <t>Cash and cash equivalents, end of period</t>
        </is>
      </c>
      <c r="B37" s="5" t="n">
        <v>599</v>
      </c>
      <c r="C37" s="5" t="n">
        <v>380</v>
      </c>
      <c r="D37" s="5" t="n">
        <v>599</v>
      </c>
      <c r="E37" s="5" t="n">
        <v>3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46" customWidth="1" min="6" max="6"/>
    <col width="18" customWidth="1" min="7" max="7"/>
    <col width="26" customWidth="1" min="8" max="8"/>
  </cols>
  <sheetData>
    <row r="1">
      <c r="A1" s="1" t="inlineStr">
        <is>
          <t>Condensed Consolidated Interim Statements of Changes in Equity (Unaudited) - CAD ($) shares in Millions, $ in Millions</t>
        </is>
      </c>
      <c r="B1" s="2" t="inlineStr">
        <is>
          <t>Total</t>
        </is>
      </c>
      <c r="C1" s="2" t="inlineStr">
        <is>
          <t>Common Shares</t>
        </is>
      </c>
      <c r="D1" s="2" t="inlineStr">
        <is>
          <t>Preference Shares (Note 8)</t>
        </is>
      </c>
      <c r="E1" s="2" t="inlineStr">
        <is>
          <t>Additional Paid-In Capital</t>
        </is>
      </c>
      <c r="F1" s="2" t="inlineStr">
        <is>
          <t>Accumulated Other Comprehensive Income (Loss)</t>
        </is>
      </c>
      <c r="G1" s="2" t="inlineStr">
        <is>
          <t>Retained Earnings</t>
        </is>
      </c>
      <c r="H1" s="2" t="inlineStr">
        <is>
          <t>Non-Controlling Interests</t>
        </is>
      </c>
    </row>
    <row r="2">
      <c r="A2" s="4" t="inlineStr">
        <is>
          <t>Balance, beginning of period (shares) at Dec. 31, 2019</t>
        </is>
      </c>
      <c r="C2" s="7" t="n">
        <v>463.3</v>
      </c>
    </row>
    <row r="3">
      <c r="A3" s="4" t="inlineStr">
        <is>
          <t>Balance, beginning of period at Dec. 31, 2019</t>
        </is>
      </c>
      <c r="B3" s="5" t="n">
        <v>20113</v>
      </c>
      <c r="C3" s="5" t="n">
        <v>13645</v>
      </c>
      <c r="D3" s="5" t="n">
        <v>1623</v>
      </c>
      <c r="E3" s="5" t="n">
        <v>11</v>
      </c>
      <c r="F3" s="5" t="n">
        <v>336</v>
      </c>
      <c r="G3" s="5" t="n">
        <v>2916</v>
      </c>
      <c r="H3" s="5" t="n">
        <v>1582</v>
      </c>
    </row>
    <row r="4">
      <c r="A4" s="3" t="inlineStr">
        <is>
          <t>Increase (Decrease) in Equity [Roll Forward]</t>
        </is>
      </c>
    </row>
    <row r="5">
      <c r="A5" s="4" t="inlineStr">
        <is>
          <t>Net earnings</t>
        </is>
      </c>
      <c r="B5" s="6" t="n">
        <v>677</v>
      </c>
      <c r="G5" s="6" t="n">
        <v>619</v>
      </c>
      <c r="H5" s="6" t="n">
        <v>58</v>
      </c>
    </row>
    <row r="6">
      <c r="A6" s="4" t="inlineStr">
        <is>
          <t>Other comprehensive (loss) income</t>
        </is>
      </c>
      <c r="B6" s="6" t="n">
        <v>635</v>
      </c>
      <c r="F6" s="6" t="n">
        <v>569</v>
      </c>
      <c r="H6" s="6" t="n">
        <v>66</v>
      </c>
    </row>
    <row r="7">
      <c r="A7" s="4" t="inlineStr">
        <is>
          <t>Common shares issued (shares)</t>
        </is>
      </c>
      <c r="C7" s="7" t="n">
        <v>1.3</v>
      </c>
    </row>
    <row r="8">
      <c r="A8" s="4" t="inlineStr">
        <is>
          <t>Common shares issued</t>
        </is>
      </c>
      <c r="B8" s="6" t="n">
        <v>61</v>
      </c>
      <c r="C8" s="5" t="n">
        <v>63</v>
      </c>
      <c r="E8" s="6" t="n">
        <v>-2</v>
      </c>
    </row>
    <row r="9">
      <c r="A9" s="4" t="inlineStr">
        <is>
          <t>Subsidiary dividends paid to non-controlling interests</t>
        </is>
      </c>
      <c r="B9" s="6" t="n">
        <v>-34</v>
      </c>
      <c r="H9" s="6" t="n">
        <v>-34</v>
      </c>
    </row>
    <row r="10">
      <c r="A10" s="4" t="inlineStr">
        <is>
          <t>Dividends declared on common shares</t>
        </is>
      </c>
      <c r="B10" s="6" t="n">
        <v>-223</v>
      </c>
      <c r="G10" s="6" t="n">
        <v>-223</v>
      </c>
    </row>
    <row r="11">
      <c r="A11" s="4" t="inlineStr">
        <is>
          <t>Dividends on preference shares</t>
        </is>
      </c>
      <c r="B11" s="6" t="n">
        <v>-33</v>
      </c>
      <c r="G11" s="6" t="n">
        <v>-33</v>
      </c>
    </row>
    <row r="12">
      <c r="A12" s="4" t="inlineStr">
        <is>
          <t>Other</t>
        </is>
      </c>
      <c r="B12" s="6" t="n">
        <v>-13</v>
      </c>
      <c r="E12" s="6" t="n">
        <v>1</v>
      </c>
      <c r="H12" s="6" t="n">
        <v>-14</v>
      </c>
    </row>
    <row r="13">
      <c r="A13" s="4" t="inlineStr">
        <is>
          <t>Balance, end of period (shares) at Jun. 30, 2020</t>
        </is>
      </c>
      <c r="C13" s="7" t="n">
        <v>464.6</v>
      </c>
    </row>
    <row r="14">
      <c r="A14" s="4" t="inlineStr">
        <is>
          <t>Balance, end of period at Jun. 30, 2020</t>
        </is>
      </c>
      <c r="B14" s="6" t="n">
        <v>21183</v>
      </c>
      <c r="C14" s="5" t="n">
        <v>13708</v>
      </c>
      <c r="D14" s="6" t="n">
        <v>1623</v>
      </c>
      <c r="E14" s="6" t="n">
        <v>10</v>
      </c>
      <c r="F14" s="6" t="n">
        <v>905</v>
      </c>
      <c r="G14" s="6" t="n">
        <v>3279</v>
      </c>
      <c r="H14" s="6" t="n">
        <v>1658</v>
      </c>
    </row>
    <row r="15">
      <c r="A15" s="4" t="inlineStr">
        <is>
          <t>Balance, beginning of period (shares) at Mar. 31, 2020</t>
        </is>
      </c>
      <c r="C15" s="7" t="n">
        <v>464.2</v>
      </c>
    </row>
    <row r="16">
      <c r="A16" s="4" t="inlineStr">
        <is>
          <t>Balance, beginning of period at Mar. 31, 2020</t>
        </is>
      </c>
      <c r="B16" s="6" t="n">
        <v>21419</v>
      </c>
      <c r="C16" s="5" t="n">
        <v>13688</v>
      </c>
      <c r="D16" s="6" t="n">
        <v>1623</v>
      </c>
      <c r="E16" s="6" t="n">
        <v>10</v>
      </c>
      <c r="F16" s="6" t="n">
        <v>1392</v>
      </c>
      <c r="G16" s="6" t="n">
        <v>3005</v>
      </c>
      <c r="H16" s="6" t="n">
        <v>1701</v>
      </c>
    </row>
    <row r="17">
      <c r="A17" s="3" t="inlineStr">
        <is>
          <t>Increase (Decrease) in Equity [Roll Forward]</t>
        </is>
      </c>
    </row>
    <row r="18">
      <c r="A18" s="4" t="inlineStr">
        <is>
          <t>Net earnings</t>
        </is>
      </c>
      <c r="B18" s="6" t="n">
        <v>324</v>
      </c>
      <c r="G18" s="6" t="n">
        <v>291</v>
      </c>
      <c r="H18" s="6" t="n">
        <v>33</v>
      </c>
    </row>
    <row r="19">
      <c r="A19" s="4" t="inlineStr">
        <is>
          <t>Other comprehensive (loss) income</t>
        </is>
      </c>
      <c r="B19" s="6" t="n">
        <v>-546</v>
      </c>
      <c r="F19" s="6" t="n">
        <v>-487</v>
      </c>
      <c r="H19" s="6" t="n">
        <v>-59</v>
      </c>
    </row>
    <row r="20">
      <c r="A20" s="4" t="inlineStr">
        <is>
          <t>Common shares issued (shares)</t>
        </is>
      </c>
      <c r="C20" s="7" t="n">
        <v>0.4</v>
      </c>
    </row>
    <row r="21">
      <c r="A21" s="4" t="inlineStr">
        <is>
          <t>Common shares issued</t>
        </is>
      </c>
      <c r="B21" s="6" t="n">
        <v>20</v>
      </c>
      <c r="C21" s="5" t="n">
        <v>20</v>
      </c>
    </row>
    <row r="22">
      <c r="A22" s="4" t="inlineStr">
        <is>
          <t>Subsidiary dividends paid to non-controlling interests</t>
        </is>
      </c>
      <c r="B22" s="6" t="n">
        <v>-9</v>
      </c>
      <c r="H22" s="6" t="n">
        <v>-9</v>
      </c>
    </row>
    <row r="23">
      <c r="A23" s="4" t="inlineStr">
        <is>
          <t>Dividends on preference shares</t>
        </is>
      </c>
      <c r="B23" s="6" t="n">
        <v>-17</v>
      </c>
      <c r="G23" s="6" t="n">
        <v>-17</v>
      </c>
    </row>
    <row r="24">
      <c r="A24" s="4" t="inlineStr">
        <is>
          <t>Other</t>
        </is>
      </c>
      <c r="B24" s="6" t="n">
        <v>-8</v>
      </c>
      <c r="H24" s="6" t="n">
        <v>-8</v>
      </c>
    </row>
    <row r="25">
      <c r="A25" s="4" t="inlineStr">
        <is>
          <t>Balance, end of period (shares) at Jun. 30, 2020</t>
        </is>
      </c>
      <c r="C25" s="7" t="n">
        <v>464.6</v>
      </c>
    </row>
    <row r="26">
      <c r="A26" s="4" t="inlineStr">
        <is>
          <t>Balance, end of period at Jun. 30, 2020</t>
        </is>
      </c>
      <c r="B26" s="6" t="n">
        <v>21183</v>
      </c>
      <c r="C26" s="5" t="n">
        <v>13708</v>
      </c>
      <c r="D26" s="6" t="n">
        <v>1623</v>
      </c>
      <c r="E26" s="6" t="n">
        <v>10</v>
      </c>
      <c r="F26" s="6" t="n">
        <v>905</v>
      </c>
      <c r="G26" s="6" t="n">
        <v>3279</v>
      </c>
      <c r="H26" s="6" t="n">
        <v>1658</v>
      </c>
    </row>
    <row r="27">
      <c r="A27" s="4" t="inlineStr">
        <is>
          <t>Balance, beginning of period (shares) at Dec. 31, 2020</t>
        </is>
      </c>
      <c r="C27" s="7" t="n">
        <v>466.8</v>
      </c>
    </row>
    <row r="28">
      <c r="A28" s="4" t="inlineStr">
        <is>
          <t>Balance, beginning of period at Dec. 31, 2020</t>
        </is>
      </c>
      <c r="B28" s="6" t="n">
        <v>20284</v>
      </c>
      <c r="C28" s="5" t="n">
        <v>13819</v>
      </c>
      <c r="D28" s="6" t="n">
        <v>1623</v>
      </c>
      <c r="E28" s="6" t="n">
        <v>11</v>
      </c>
      <c r="F28" s="6" t="n">
        <v>34</v>
      </c>
      <c r="G28" s="6" t="n">
        <v>3210</v>
      </c>
      <c r="H28" s="6" t="n">
        <v>1587</v>
      </c>
    </row>
    <row r="29">
      <c r="A29" s="3" t="inlineStr">
        <is>
          <t>Increase (Decrease) in Equity [Roll Forward]</t>
        </is>
      </c>
    </row>
    <row r="30">
      <c r="A30" s="4" t="inlineStr">
        <is>
          <t>Net earnings</t>
        </is>
      </c>
      <c r="B30" s="6" t="n">
        <v>692</v>
      </c>
      <c r="G30" s="6" t="n">
        <v>640</v>
      </c>
      <c r="H30" s="6" t="n">
        <v>52</v>
      </c>
    </row>
    <row r="31">
      <c r="A31" s="4" t="inlineStr">
        <is>
          <t>Other comprehensive (loss) income</t>
        </is>
      </c>
      <c r="B31" s="6" t="n">
        <v>-373</v>
      </c>
      <c r="F31" s="6" t="n">
        <v>-333</v>
      </c>
      <c r="H31" s="6" t="n">
        <v>-40</v>
      </c>
    </row>
    <row r="32">
      <c r="A32" s="4" t="inlineStr">
        <is>
          <t>Common shares issued (shares)</t>
        </is>
      </c>
      <c r="C32" s="7" t="n">
        <v>4.4</v>
      </c>
    </row>
    <row r="33">
      <c r="A33" s="4" t="inlineStr">
        <is>
          <t>Common shares issued</t>
        </is>
      </c>
      <c r="B33" s="6" t="n">
        <v>219</v>
      </c>
      <c r="C33" s="5" t="n">
        <v>221</v>
      </c>
      <c r="E33" s="6" t="n">
        <v>-2</v>
      </c>
    </row>
    <row r="34">
      <c r="A34" s="4" t="inlineStr">
        <is>
          <t>Subsidiary dividends paid to non-controlling interests</t>
        </is>
      </c>
      <c r="B34" s="6" t="n">
        <v>-28</v>
      </c>
      <c r="H34" s="6" t="n">
        <v>-28</v>
      </c>
    </row>
    <row r="35">
      <c r="A35" s="4" t="inlineStr">
        <is>
          <t>Dividends declared on common shares</t>
        </is>
      </c>
      <c r="B35" s="6" t="n">
        <v>-237</v>
      </c>
      <c r="G35" s="6" t="n">
        <v>-237</v>
      </c>
    </row>
    <row r="36">
      <c r="A36" s="4" t="inlineStr">
        <is>
          <t>Dividends on preference shares</t>
        </is>
      </c>
      <c r="B36" s="6" t="n">
        <v>-32</v>
      </c>
      <c r="G36" s="6" t="n">
        <v>-32</v>
      </c>
    </row>
    <row r="37">
      <c r="A37" s="4" t="inlineStr">
        <is>
          <t>Other</t>
        </is>
      </c>
      <c r="B37" s="6" t="n">
        <v>-3</v>
      </c>
      <c r="E37" s="6" t="n">
        <v>-1</v>
      </c>
      <c r="H37" s="6" t="n">
        <v>-2</v>
      </c>
    </row>
    <row r="38">
      <c r="A38" s="4" t="inlineStr">
        <is>
          <t>Balance, end of period (shares) at Jun. 30, 2021</t>
        </is>
      </c>
      <c r="C38" s="7" t="n">
        <v>471.2</v>
      </c>
    </row>
    <row r="39">
      <c r="A39" s="4" t="inlineStr">
        <is>
          <t>Balance, end of period at Jun. 30, 2021</t>
        </is>
      </c>
      <c r="B39" s="6" t="n">
        <v>20522</v>
      </c>
      <c r="C39" s="5" t="n">
        <v>14040</v>
      </c>
      <c r="D39" s="6" t="n">
        <v>1623</v>
      </c>
      <c r="E39" s="6" t="n">
        <v>8</v>
      </c>
      <c r="F39" s="6" t="n">
        <v>-299</v>
      </c>
      <c r="G39" s="6" t="n">
        <v>3581</v>
      </c>
      <c r="H39" s="6" t="n">
        <v>1569</v>
      </c>
    </row>
    <row r="40">
      <c r="A40" s="4" t="inlineStr">
        <is>
          <t>Balance, beginning of period (shares) at Mar. 31, 2021</t>
        </is>
      </c>
      <c r="C40" s="7" t="n">
        <v>469.4</v>
      </c>
    </row>
    <row r="41">
      <c r="A41" s="4" t="inlineStr">
        <is>
          <t>Balance, beginning of period at Mar. 31, 2021</t>
        </is>
      </c>
      <c r="B41" s="6" t="n">
        <v>20346</v>
      </c>
      <c r="C41" s="5" t="n">
        <v>13944</v>
      </c>
      <c r="D41" s="6" t="n">
        <v>1623</v>
      </c>
      <c r="E41" s="6" t="n">
        <v>10</v>
      </c>
      <c r="F41" s="6" t="n">
        <v>-133</v>
      </c>
      <c r="G41" s="6" t="n">
        <v>3328</v>
      </c>
      <c r="H41" s="6" t="n">
        <v>1574</v>
      </c>
    </row>
    <row r="42">
      <c r="A42" s="3" t="inlineStr">
        <is>
          <t>Increase (Decrease) in Equity [Roll Forward]</t>
        </is>
      </c>
    </row>
    <row r="43">
      <c r="A43" s="4" t="inlineStr">
        <is>
          <t>Net earnings</t>
        </is>
      </c>
      <c r="B43" s="6" t="n">
        <v>296</v>
      </c>
      <c r="G43" s="6" t="n">
        <v>269</v>
      </c>
      <c r="H43" s="6" t="n">
        <v>27</v>
      </c>
    </row>
    <row r="44">
      <c r="A44" s="4" t="inlineStr">
        <is>
          <t>Other comprehensive (loss) income</t>
        </is>
      </c>
      <c r="B44" s="6" t="n">
        <v>-186</v>
      </c>
      <c r="F44" s="6" t="n">
        <v>-166</v>
      </c>
      <c r="H44" s="6" t="n">
        <v>-20</v>
      </c>
    </row>
    <row r="45">
      <c r="A45" s="4" t="inlineStr">
        <is>
          <t>Common shares issued (shares)</t>
        </is>
      </c>
      <c r="C45" s="7" t="n">
        <v>1.8</v>
      </c>
    </row>
    <row r="46">
      <c r="A46" s="4" t="inlineStr">
        <is>
          <t>Common shares issued</t>
        </is>
      </c>
      <c r="B46" s="6" t="n">
        <v>96</v>
      </c>
      <c r="C46" s="5" t="n">
        <v>96</v>
      </c>
    </row>
    <row r="47">
      <c r="A47" s="4" t="inlineStr">
        <is>
          <t>Subsidiary dividends paid to non-controlling interests</t>
        </is>
      </c>
      <c r="B47" s="6" t="n">
        <v>-10</v>
      </c>
      <c r="H47" s="6" t="n">
        <v>-10</v>
      </c>
    </row>
    <row r="48">
      <c r="A48" s="4" t="inlineStr">
        <is>
          <t>Dividends on preference shares</t>
        </is>
      </c>
      <c r="B48" s="6" t="n">
        <v>-16</v>
      </c>
      <c r="G48" s="6" t="n">
        <v>-16</v>
      </c>
    </row>
    <row r="49">
      <c r="A49" s="4" t="inlineStr">
        <is>
          <t>Other</t>
        </is>
      </c>
      <c r="B49" s="6" t="n">
        <v>-4</v>
      </c>
      <c r="E49" s="6" t="n">
        <v>-2</v>
      </c>
      <c r="H49" s="6" t="n">
        <v>-2</v>
      </c>
    </row>
    <row r="50">
      <c r="A50" s="4" t="inlineStr">
        <is>
          <t>Balance, end of period (shares) at Jun. 30, 2021</t>
        </is>
      </c>
      <c r="C50" s="7" t="n">
        <v>471.2</v>
      </c>
    </row>
    <row r="51">
      <c r="A51" s="4" t="inlineStr">
        <is>
          <t>Balance, end of period at Jun. 30, 2021</t>
        </is>
      </c>
      <c r="B51" s="5" t="n">
        <v>20522</v>
      </c>
      <c r="C51" s="5" t="n">
        <v>14040</v>
      </c>
      <c r="D51" s="5" t="n">
        <v>1623</v>
      </c>
      <c r="E51" s="5" t="n">
        <v>8</v>
      </c>
      <c r="F51" s="5" t="n">
        <v>-299</v>
      </c>
      <c r="G51" s="5" t="n">
        <v>3581</v>
      </c>
      <c r="H51" s="5" t="n">
        <v>1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Equity (Unaudited) (Parenthetical) - $ / shares</t>
        </is>
      </c>
      <c r="B1" s="2" t="inlineStr">
        <is>
          <t>6 Months Ended</t>
        </is>
      </c>
    </row>
    <row r="2">
      <c r="B2" s="2" t="inlineStr">
        <is>
          <t>Jun. 30, 2021</t>
        </is>
      </c>
      <c r="C2" s="2" t="inlineStr">
        <is>
          <t>Jun. 30, 2020</t>
        </is>
      </c>
    </row>
    <row r="3">
      <c r="A3" s="3" t="inlineStr">
        <is>
          <t>Statement of Stockholders' Equity [Abstract]</t>
        </is>
      </c>
    </row>
    <row r="4">
      <c r="A4" s="4" t="inlineStr">
        <is>
          <t>Dividends declared on common shares (CAD per share)</t>
        </is>
      </c>
      <c r="B4" s="9" t="n">
        <v>0.505</v>
      </c>
      <c r="C4" s="10" t="n">
        <v>0.47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0:02:45Z</dcterms:created>
  <dcterms:modified xmlns:dcterms="http://purl.org/dc/terms/" xmlns:xsi="http://www.w3.org/2001/XMLSchema-instance" xsi:type="dcterms:W3CDTF">2021-07-29T10:02:45Z</dcterms:modified>
</cp:coreProperties>
</file>